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 of Subsidiaries" sheetId="8" r:id="rId8"/>
    <s:sheet name="Stockholders' Equity" sheetId="9" r:id="rId9"/>
    <s:sheet name="Patient Transport Revenue Recog" sheetId="10" r:id="rId10"/>
    <s:sheet name="Income per Share" sheetId="11" r:id="rId11"/>
    <s:sheet name="Fair Value of Financial Instrum" sheetId="12" r:id="rId12"/>
    <s:sheet name="Business Segment Information" sheetId="13" r:id="rId13"/>
    <s:sheet name="New Accounting Pronouncements" sheetId="14" r:id="rId14"/>
    <s:sheet name="Summary of significant accounti" sheetId="15" r:id="rId15"/>
    <s:sheet name="Acquisition of Subsidiaries (Ta" sheetId="16" r:id="rId16"/>
    <s:sheet name="Stockholders' Equity (Tables)" sheetId="17" r:id="rId17"/>
    <s:sheet name="Patient Transport Revenue Rec18" sheetId="18" r:id="rId18"/>
    <s:sheet name="Income per Share (Tables)" sheetId="19" r:id="rId19"/>
    <s:sheet name="Business Segment Information (T" sheetId="20" r:id="rId20"/>
    <s:sheet name="Acquisition of Subsidiaries (De" sheetId="21" r:id="rId21"/>
    <s:sheet name="Acquisition of Subsidiaries (22" sheetId="22" r:id="rId22"/>
    <s:sheet name="Acquisition of Subsidiaries (23" sheetId="23" r:id="rId23"/>
    <s:sheet name="Acquisition of Subsidiaries (24" sheetId="24" r:id="rId24"/>
    <s:sheet name="Stockholders' Equity (Details)" sheetId="25" r:id="rId25"/>
    <s:sheet name="Patient Transport Revenue Rec26" sheetId="26" r:id="rId26"/>
    <s:sheet name="Income per Share (Details)" sheetId="27" r:id="rId27"/>
    <s:sheet name="Fair Value of Financial Instr28" sheetId="28" r:id="rId28"/>
    <s:sheet name="Business Segment Information (D" sheetId="29" r:id="rId29"/>
    <s:sheet name="New Accounting Pronouncements (" sheetId="30" r:id="rId30"/>
  </s:sheets>
  <s:definedNames/>
  <s:calcPr calcId="124519" calcMode="auto" fullCalcOnLoad="1"/>
</s:workbook>
</file>

<file path=xl/sharedStrings.xml><?xml version="1.0" encoding="utf-8"?>
<sst xmlns="http://schemas.openxmlformats.org/spreadsheetml/2006/main" uniqueCount="343">
  <si>
    <t>Document and Entity Information - shares</t>
  </si>
  <si>
    <t>6 Months Ended</t>
  </si>
  <si>
    <t>Jun. 30, 2016</t>
  </si>
  <si>
    <t>Jul. 29, 2016</t>
  </si>
  <si>
    <t>Document and Entity Information [Abstract]</t>
  </si>
  <si>
    <t>Entity Registrant Name</t>
  </si>
  <si>
    <t>AIR METHODS CORP</t>
  </si>
  <si>
    <t>Entity Central Index Key</t>
  </si>
  <si>
    <t>Current Fiscal Year End Date</t>
  </si>
  <si>
    <t>--12-31</t>
  </si>
  <si>
    <t>Entity Filer Category</t>
  </si>
  <si>
    <t>Large Accelerated Filer</t>
  </si>
  <si>
    <t>Entity Common Stock, Shares Outstanding</t>
  </si>
  <si>
    <t>Document Type</t>
  </si>
  <si>
    <t>10-Q</t>
  </si>
  <si>
    <t>Document Period End Date</t>
  </si>
  <si>
    <t>Jun. 30,
		2016</t>
  </si>
  <si>
    <t>Amendment Flag</t>
  </si>
  <si>
    <t>false</t>
  </si>
  <si>
    <t>Document Fiscal Year Focus</t>
  </si>
  <si>
    <t>Document Fiscal Period Focus</t>
  </si>
  <si>
    <t>Q2</t>
  </si>
  <si>
    <t>CONDENSED CONSOLIDATED BALANCE SHEETS (unaudited) - USD ($) $ in Thousands</t>
  </si>
  <si>
    <t>Dec. 31, 2015</t>
  </si>
  <si>
    <t>Current assets:</t>
  </si>
  <si>
    <t>Cash and cash equivalents</t>
  </si>
  <si>
    <t>Receivables:</t>
  </si>
  <si>
    <t>Trade, net (note 4)</t>
  </si>
  <si>
    <t>Refundable income taxes</t>
  </si>
  <si>
    <t>Other</t>
  </si>
  <si>
    <t>Total receivables</t>
  </si>
  <si>
    <t>Inventories</t>
  </si>
  <si>
    <t>Work-in-process on medical interiors and products contracts</t>
  </si>
  <si>
    <t>Assets held for sale</t>
  </si>
  <si>
    <t>Costs and estimated earnings in excess of billings on uncompleted contracts</t>
  </si>
  <si>
    <t>Refundable deposits</t>
  </si>
  <si>
    <t>Prepaid expenses and other (note 6)</t>
  </si>
  <si>
    <t>Total current assets</t>
  </si>
  <si>
    <t>Property and equipment:</t>
  </si>
  <si>
    <t>Land</t>
  </si>
  <si>
    <t>Flight and ground support equipment</t>
  </si>
  <si>
    <t>Aircraft under capital leases</t>
  </si>
  <si>
    <t>Aircraft rotable spare parts</t>
  </si>
  <si>
    <t>Buildings and office equipment</t>
  </si>
  <si>
    <t>Property and equipment, gross</t>
  </si>
  <si>
    <t>Less accumulated depreciation and amortization</t>
  </si>
  <si>
    <t>Net property and equipment</t>
  </si>
  <si>
    <t>Goodwill (note 2)</t>
  </si>
  <si>
    <t>Intangible assets, net of accumulated amortization of $33,776 and $28,093 at June 30, 2016 and December 31, 2015, respectively</t>
  </si>
  <si>
    <t>Other assets</t>
  </si>
  <si>
    <t>Total assets</t>
  </si>
  <si>
    <t>Current liabilities:</t>
  </si>
  <si>
    <t>Notes payable</t>
  </si>
  <si>
    <t>Current installments of long-term debt</t>
  </si>
  <si>
    <t>Current installments of obligations under capital leases</t>
  </si>
  <si>
    <t>Accounts payable</t>
  </si>
  <si>
    <t>Deferred revenue</t>
  </si>
  <si>
    <t>Billings in excess of costs and estimated earnings on uncompleted contracts</t>
  </si>
  <si>
    <t>Accrued wages and compensated absences</t>
  </si>
  <si>
    <t>Due to third party payers</t>
  </si>
  <si>
    <t>Other accrued liabilities</t>
  </si>
  <si>
    <t>Total current liabilities</t>
  </si>
  <si>
    <t>Long-term debt, less current installments</t>
  </si>
  <si>
    <t>Obligations under capital leases, less current installments</t>
  </si>
  <si>
    <t>Deferred income taxes</t>
  </si>
  <si>
    <t>Other liabilities</t>
  </si>
  <si>
    <t>Total liabilities</t>
  </si>
  <si>
    <t>Redeemable non-controlling interests</t>
  </si>
  <si>
    <t>Stockholders' equity (note 3):</t>
  </si>
  <si>
    <t>Preferred stock, $1 par value. Authorized 15,000,000 shares, none issued</t>
  </si>
  <si>
    <t xml:space="preserve"> </t>
  </si>
  <si>
    <t>Common stock, $.06 par value. Authorized 70,500,000 shares; issued 39,610,138 and 39,511,350 shares at June 30, 2016 and December 31, 2015, respectively; outstanding 38,072,190 and 39,003,026 shares at June 30, 2016 and December 31, 2015, respectively</t>
  </si>
  <si>
    <t>Additional paid-in capital</t>
  </si>
  <si>
    <t>Treasury stock at cost, 1,356,720 and 320,988 shares at June 30, 2016, and December 31, 2015, respectively</t>
  </si>
  <si>
    <t>Retained earnings</t>
  </si>
  <si>
    <t>Accumulated other comprehensive loss</t>
  </si>
  <si>
    <t>Total stockholders' equity</t>
  </si>
  <si>
    <t>Total liabilities and stockholders' equity</t>
  </si>
  <si>
    <t>CONDENSED CONSOLIDATED BALANCE SHEETS (unaudited) (Parentheticals) - USD ($) $ in Thousands</t>
  </si>
  <si>
    <t>Assets</t>
  </si>
  <si>
    <t>Intangible assets, accumulated amortization (in dollars)</t>
  </si>
  <si>
    <t>Stockholders' Equity Attributable to Parent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unaudited) - USD ($) $ in Thousands</t>
  </si>
  <si>
    <t>3 Months Ended</t>
  </si>
  <si>
    <t>Jun. 30, 2015</t>
  </si>
  <si>
    <t>Revenue:</t>
  </si>
  <si>
    <t>Patient transport revenue, net of provision for contractual discounts (note 4)</t>
  </si>
  <si>
    <t>Provision for uncompensated care (note 4)</t>
  </si>
  <si>
    <t>Patient transport revenue, net</t>
  </si>
  <si>
    <t>Air medical services contract revenue</t>
  </si>
  <si>
    <t>Tourism and charter revenue</t>
  </si>
  <si>
    <t>Medical interiors and products revenue</t>
  </si>
  <si>
    <t>Transfer center, dispatch, and billing service revenue</t>
  </si>
  <si>
    <t>Total revenue</t>
  </si>
  <si>
    <t>Operating expenses:</t>
  </si>
  <si>
    <t>Flight centers</t>
  </si>
  <si>
    <t>Aircraft operations (note 6)</t>
  </si>
  <si>
    <t>Tourism operating expenses</t>
  </si>
  <si>
    <t>Cost of medical interiors and products sold</t>
  </si>
  <si>
    <t>Cost of transfer center, dispatch, and billing services</t>
  </si>
  <si>
    <t>Depreciation and amortization</t>
  </si>
  <si>
    <t>Loss on disposition of assets, net</t>
  </si>
  <si>
    <t>General and administrative</t>
  </si>
  <si>
    <t>Operating expense</t>
  </si>
  <si>
    <t>Operating income</t>
  </si>
  <si>
    <t>Other income (expense):</t>
  </si>
  <si>
    <t>Interest expense</t>
  </si>
  <si>
    <t>Other, net</t>
  </si>
  <si>
    <t>Income from continuing operations before income taxes</t>
  </si>
  <si>
    <t>Income tax expense</t>
  </si>
  <si>
    <t>Income from continuing operations</t>
  </si>
  <si>
    <t>Loss on discontinued operations, net of income taxes (note 2)</t>
  </si>
  <si>
    <t>Net income</t>
  </si>
  <si>
    <t>Less net income (loss) attributable to redeemable non-controlling interests</t>
  </si>
  <si>
    <t>Net income attributable to Air Methods Corporation and subsidiaries</t>
  </si>
  <si>
    <t>Other comprehensive income (loss), net of income taxes:</t>
  </si>
  <si>
    <t>Foreign currency translation adjustments</t>
  </si>
  <si>
    <t>Comprehensive income</t>
  </si>
  <si>
    <t>Basic:</t>
  </si>
  <si>
    <t>Continuing operations (in dollars per share)</t>
  </si>
  <si>
    <t>Discontinued operations (in dollars per share)</t>
  </si>
  <si>
    <t>Net income (in dollars per share)</t>
  </si>
  <si>
    <t>Diluted:</t>
  </si>
  <si>
    <t>Weighted average number of common shares outstanding - basic (in shares)</t>
  </si>
  <si>
    <t>Weighted average number of common shares outstanding - diluted (in shares)</t>
  </si>
  <si>
    <t>CONDENSED CONSOLIDATED STATEMENTS OF CASH FLOWS (unaudited) - USD ($) $ in Thousands</t>
  </si>
  <si>
    <t>Cash flows from operating activities:</t>
  </si>
  <si>
    <t>Loss from discontinued operations, net of income taxes</t>
  </si>
  <si>
    <t>Adjustments to reconcile net income to net cash provided by operating activities:</t>
  </si>
  <si>
    <t>Depreciation and amortization expense</t>
  </si>
  <si>
    <t>Deferred income tax expense</t>
  </si>
  <si>
    <t>Stock-based compensation</t>
  </si>
  <si>
    <t>Unrealized loss (gain) on derivative instrument</t>
  </si>
  <si>
    <t>Loss from equity method investee</t>
  </si>
  <si>
    <t>Changes in assets and liabilities, net of effects of acquisitions:</t>
  </si>
  <si>
    <t>Decrease in prepaid expenses and other current assets</t>
  </si>
  <si>
    <t>Increase in receivables</t>
  </si>
  <si>
    <t>Decrease in inventories</t>
  </si>
  <si>
    <t>Increase in costs in excess of billings</t>
  </si>
  <si>
    <t>Increase (decrease) in accounts payable, other accrued liabilities, and other liabilities</t>
  </si>
  <si>
    <t>Increase in deferred revenue and billings in excess of costs</t>
  </si>
  <si>
    <t>Net cash provided by continuing operating activities</t>
  </si>
  <si>
    <t>Net cash used by discontinued operating activities</t>
  </si>
  <si>
    <t>Net cash provided by operating activities</t>
  </si>
  <si>
    <t>Cash flows from investing activities:</t>
  </si>
  <si>
    <t>Acquisition of subsidiaries, net of cash acquired</t>
  </si>
  <si>
    <t>Acquisition of property and equipment</t>
  </si>
  <si>
    <t>Acquisition of hospital program</t>
  </si>
  <si>
    <t>Buy-out of previously leased aircraft</t>
  </si>
  <si>
    <t>Proceeds from disposition and sale of equipment and assets held for sale</t>
  </si>
  <si>
    <t>Increase in other assets</t>
  </si>
  <si>
    <t>Net cash used by continuing investing activities</t>
  </si>
  <si>
    <t>Net cash provided by discontinued investing activities</t>
  </si>
  <si>
    <t>Net cash used in investing activities</t>
  </si>
  <si>
    <t>Cash flows from financing activities:</t>
  </si>
  <si>
    <t>Proceeds from issuance of common stock, net</t>
  </si>
  <si>
    <t>Purchases of common stock</t>
  </si>
  <si>
    <t>Borrowings under line of credit</t>
  </si>
  <si>
    <t>Payments under line of credit</t>
  </si>
  <si>
    <t>Payments for financing costs</t>
  </si>
  <si>
    <t>Proceeds from long-term debt</t>
  </si>
  <si>
    <t>Payments of long-term debt</t>
  </si>
  <si>
    <t>Payments of capital lease obligations</t>
  </si>
  <si>
    <t>Net cash provided by continuing financing activities</t>
  </si>
  <si>
    <t>Net cash provided (used) by discontinued financing activities</t>
  </si>
  <si>
    <t>Net cash provided by financing activities</t>
  </si>
  <si>
    <t>Increase in cash and cash equivalents</t>
  </si>
  <si>
    <t>Cash and cash equivalents at beginning of period</t>
  </si>
  <si>
    <t>Cash and cash equivalents at end of period</t>
  </si>
  <si>
    <t>Interest paid in cash during the period</t>
  </si>
  <si>
    <t>Income taxes paid in cash during the period</t>
  </si>
  <si>
    <t>CONDENSED CONSOLIDATED STATEMENTS OF CASH FLOWS (unaudited) (Parentheticals) - USD ($) $ in Thousands</t>
  </si>
  <si>
    <t>Non-cash investing and financing activities:</t>
  </si>
  <si>
    <t>Entered into notes payable to finance the purchase of aircraft</t>
  </si>
  <si>
    <t>Entered into capital leases to finance the purchase of equipment</t>
  </si>
  <si>
    <t>Settlement of notes payable in exchange for the aircraft securing the debt</t>
  </si>
  <si>
    <t>Basis of Presentation</t>
  </si>
  <si>
    <t>Basis of Presentation [Abstract]</t>
  </si>
  <si>
    <t>(1) Basis of Presentation The accompanying unaudited condensed consolidated financial statements have been prepared in accordance with generally accepted accounting principles for interim financial information and instructions to Form 10-Q and Regulation S-X. Accordingly, the accompanying unaudited condensed consolidated financial statements contain all adjustments (consisting of only normal recurring accruals) necessary to present fairly the condensed consolidated financial statements for the respective periods. Interim results are not necessarily indicative of results for a full year. The condensed consolidated financial statements should be read in conjunction with the Company's audited consolidated financial statements and notes thereto for the year ended December 31, 2015.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valuation of long-lived assets, and fair values of assets acquired and liabilities assumed in business combinations. Actual results could differ from those estimates.</t>
  </si>
  <si>
    <t>Acquisition of Subsidiaries</t>
  </si>
  <si>
    <t>Business Combinations [Abstract]</t>
  </si>
  <si>
    <t>(2) Acquisition of Subsidiaries Tri-State Care Flight, LLC On January 19, 2016, the Company acquired 100% of the membership interest of Tri-State Care Flight, LLC (TSCF), for a cash purchase price of $222.5 million plus an initial estimated working capital adjustment of $11.2 million. The purchase price was subject to adjustment based on final working capital, as defined in the purchase agreement, as of the closing date. As of March 31, 2016, the Company recorded a receivable of $811,000 for the decrease to the purchase price related to the change in working capital, and the amount was received in the second quarter of 2016. The purchase price was financed primarily through additional term loans and draws against the line of credit under the Company’s senior credit facility. TSCF provided air medical transport services in the southwestern United States under the community-based service delivery model, utilizing a fleet of 22 helicopters and five fixed-wing aircraft. The acquisition is expected to further strengthen the Company’s position as a leader in air medical transport services in the United States and to result in certain operating efficiencies. The Company is in the process of reviewing airworthiness and other documentation for TSCF’s aircraft spare parts inventory, verifying open repair orders with aircraft parts vendors, and confirming other liabilities relating to pre-acquisition events. In addition, the Company is analyzing the payer mix and historical collection data related to patient transport receivables as of the acquisition date. Fair value and estimated useful lives of identifiable intangible assets are based on preliminary estimates and are subject to review and finalization by the Company’s management. For the reasons described in the foregoing paragraph, the allocation of the purchase price is still subject to refinement. The initial allocation of the purchase price was as follows (amounts in thousands):
Allocation at Adjustments Revised
Assets purchased:
Receivables $ 30,695 (1,909 ) 28,786
Aircraft 30,501 30,501
Goodwill 80,690 1,742 82,432
Other intangible assets 74,000 74,000
Other assets 26,845 3 26,848
Total assets 242,731 (164 ) 242,567
Total liabilities assumed (9,864 ) 164 (9,700 )
Purchase price $ 232,867 — 232,867 Net revenue and income (loss) before income taxes and allocation of corporate administrative expenses generated by TSCF’s operations since the acquisition date have been included with those of the Company in the consolidated statements of comprehensive income as follows (amounts in thousands):
Three months ended Six months ended
Net revenue $ 11,162 26,436
Income (loss) before income taxes and corporate administrative expense allocation (3,214 ) 1,177 Operating results shown above for TSCF do not include the effect of patient transports retained at base locations where a TSCF base was consolidated into a previously existing Company base. The following unaudited pro forma information presents combined financial results for the Company and TSCF for the three and six months ended June 30, 2015, assuming the acquisition occurred as of January 1, 2015 (amounts in thousands, except per share amounts):
Three months ended Six months ended
Revenue $ 284,789 544,889
Net income attributable to Air Methods Corporation and subsidiaries $ 30,670 47,684
Basic income per common share $ .78 1.21
Diluted income per common share $ .78 1.21 The above unaudited pro forma financial information is presented for informational purposes only and does not necessarily represent what the Company’s results of operations would have been had the acquisition occurred on the date assumed, nor is the information indicative of results that may be expected in future periods. Pro forma adjustments exclude cost savings from synergies that may result from the acquisition. Blue Hawaiian Helicopters In the third quarter of 2015, the Company’s partners exercised their right to require the Company to acquire their 10% ownership interest in Blue Hawaiian Holdings, LLC. During the first and second quarters of 2016, the Company completed the buyout for $9,173,000.</t>
  </si>
  <si>
    <t>Stockholders' Equity</t>
  </si>
  <si>
    <t>Stockholders' Equity [Abstract]</t>
  </si>
  <si>
    <t xml:space="preserve">(3) Stockholders’ Equity Changes in stockholders’ equity for the six months ended June 30, 2016, consisted of the following (amounts in thousands except share amounts):
Shares
Outstanding Amount
Balances at January 1, 2016 39,003,026 $ 573,875
Issuance of common shares for options exercised 45,360 803
Stock-based compensation 59,536 3,140
Purchase of treasury shares (1,035,732 ) (38,288 )
Adjustments to redeemable non-controlling interests — (866 )
Other comprehensive income — 13
Net income attributable to Air Methods Corporation and subsidiaries — 47,435
Balances at June 30, 2016 38,072,190 $ 586,112 </t>
  </si>
  <si>
    <t>Patient Transport Revenue Recognition</t>
  </si>
  <si>
    <t>Patient Transport Revenue Recognition [Abstract]</t>
  </si>
  <si>
    <t xml:space="preserve">(4) Patient Transport Revenue Recognition Trade receivables are presented net of allowances for contractual discounts and uncompensated care. The Company determines its allowances for contractual discounts and uncompensated care based on estimated payer mix, payer reimbursement schedules, and historical collection experience. The allowances are reviewed monthly and adjusted periodically based on actual collections. Billings are charged off against the uncompensated care allowance when it is probable that the receivable will not be recovered. The allowance for contractual discounts is related primarily to Medicare, Medicaid, and other government-sponsored insurance plan patients. The allowance for uncompensated care is related primarily to receivables recorded for self-pay patients. Historically, the Company’s allowance and provision for contractual discounts were calculated based entirely on Medicare and Medicaid patient transports. The Company determined that uncollectible amounts related to other government-sponsored insurance plans and to private insurance carriers with whom the Company has established a contractual relationship should have been categorized as contractual discounts rather than as uncompensated care in prior periods. Effective in the fourth quarter of 2015, the Company presented these uncollectible amounts as contractual discounts and corrected the presentation in prior periods. As a result, the Company increased the provision for contractual discounts and correspondingly decreased the provision for uncompensated care by $21,227,000 and $46,924,000 for the quarter and six months ended June 30, 2015. The Company has not changed its charitable care policies related to self-pay patients or deductible and copayment balances for insured patients during either 2016 or 2015. The allowance for uncompensated care was 49.8% of receivables from non-contract payers as of June 30, 2016, compared to 42.0% at December 31, 2015, and 51.7% at June 30, 2015. The Company recognizes patient transport revenue at its standard rates for services provided, regardless of expected payer. In the period that services are provided and based upon historical experience, the Company records a significant provision for uncompensated care related to uninsured patients who will be unable or unwilling to pay for the services provided and a provision for contractual discounts related to Medicare, Medicaid, and other transports covered by contracts. Patient transport revenue, net of provision for contractual discounts but before provision for uncompensated care, by major payer class, was as follows (amounts in thousands):
For quarter ended June 30, For six months ended June 30,
2016 2015 2016 2015
Third-party payers $ 318,190 266,116 609,145 463,965
Self-pay 93,982 68,264 181,856 135,754
Total $ 412,172 334,380 791,001 599,719 </t>
  </si>
  <si>
    <t>Income per Share</t>
  </si>
  <si>
    <t>Earnings Per Share [Abstract]</t>
  </si>
  <si>
    <t>(5) Income per Share Basic earnings per share is computed by dividing net income by the weighted average number of common shares outstanding during the period. Diluted earnings per share is computed by dividing net income by all common shares outstanding during the period and dilutive potential common shares. In accordance with FASB ASC 480-10-S99, Distinguishing Liabilities from Equity, The reconciliation of basic to diluted weighted average common shares outstanding is as follows:
2016 2015
For quarter ended June 30:
Weighted average number of common shares outstanding – basic 38,396,241 39,272,325
Dilutive effect of:
Common stock options 1,996 35,491
Unvested restricted stock 61,054 98,073
Unvested performance share units 1,947 —
Weighted average number of common shares outstanding – diluted 38,461,238 39,405,889
For six months ended June 30:
Weighted average number of common shares outstanding – basic 38,600,029 39,267,222
Dilutive effect of:
Common stock options 7,284 39,226
Unvested restricted stock 57,243 93,745
Unvested performance share units 420 —
Weighted average number of common shares outstanding – diluted 38,664,976 39,400,193 Common stock options totaling 957,000 were not included in the diluted shares outstanding for the quarter and six months ended June 30, 2016, because their effect would have been anti-dilutive. Common stock options totaling 584,832 and 574,832 were not included in the diluted shares outstanding for the quarter and six months ended June 30, 2015, respectively, because their effect would have been anti-dilutive.</t>
  </si>
  <si>
    <t>Fair Value of Financial Instruments</t>
  </si>
  <si>
    <t>Fair Value of Financial Instruments [Abstract]</t>
  </si>
  <si>
    <t>(6) Fair Value of Financial Instruments ASC Topic 820, “ Fair Value Measurements and Disclosur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following methods and assumptions were used to estimate the fair value of each class of financial instruments: Cash and cash equivalents, accounts receivable, notes receivable, notes payable, accounts payable, and accrued liabilities: The carrying amounts approximate fair value because of the short maturity of these instruments. Derivative instruments: The Company endeavors to acquire jet fuel at the lowest possible cost and to reduce volatility in operating expenses through the use of short-term purchased call options. Financial derivative instruments covering fuel purchases are included in prepaid expenses and other current assets at fair value. Fair value is determined based on quoted prices in active markets for similar instruments and is classified as Level 2 in the fair value hierarchy.
The fair value of all fuel derivative instruments included in prepaid expenses and other current assets was $1,552,000 at June 30, 2016 and $0 at December 31, 2015. The Company’s financial derivatives do not qualify for hedge accounting, and, therefore, realized and non-cash mark to market adjustments are included in aircraft operations expense in the Company’s statements of comprehensive income. Aircraft operations expense included non-cash mark to market derivative gains of $821,000 and $970,000 for the quarter and six months ended June 30, 2016, respectively, compared to non-cash mark to market losses of $108,000 and $256,000 for the quarter and six months ended June 30, 2015, respectively. Cash settlements totaled $97,000 in the quarter and six months ended June 30, 2016. There were no cash settlements in 2015. Long-term debt: The fair value of long-term debt is classified as Level 3 in the fair value hierarchy because it is determined based on the present value of future contractual cash flows discounted at an interest rate that reflects the risks inherent in those cash flows. Based on the borrowing rates currently available to the Company for loans with similar terms and average maturities and on recent transactions, the fair value of long-term debt as of June 30, 2016, is estimated to be $879,418,000, compared to carrying value of $860,026,000. The fair value of long-term debt as of December 31, 2015, was estimated to be $612,264,000, compared to carrying value of $605,123,000.</t>
  </si>
  <si>
    <t>Business Segment Information</t>
  </si>
  <si>
    <t>Business Segment Information [Abstract]</t>
  </si>
  <si>
    <t xml:space="preserve">(7) Business Segment Information Summarized financial information for the Company’s operating segments is shown in the following table (amounts in thousands). Amounts in the “Corporate Activities” column represent corporate headquarters expenses, corporate income tax expense, and results of insignificant operations. The Company does not allocate assets between all operating segments for internal reporting and performance evaluation purposes. Operating segments and their principal products or services are as follows:
· Air Medical Services (AMS) - provides air medical transportation services to the general population as an independent service and to hospitals or other institutions under exclusive operating agreements. Services include aircraft operation and maintenance, medical care, dispatch and communications, and medical billing and collection.
· Tourism – provides helicopter tours and charter flights, primarily focusing on Grand Canyon and Hawaiian Island tours.
· United Rotorcraft (UR) Division - designs, manufactures, and installs aircraft medical interiors and other aerospace and medical transport products for domestic and international customers.
For quarter ended June 30: AMS Tourism UR Corporate Intersegment Consolidated
2016
External revenue $ 252,939 32,215 7,418 — — 292,572
Intersegment revenue — — 3,705 — (3,705 ) —
Total revenue 252,939 32,215 11,123 — (3,705 ) 292,572
Operating expenses, excluding depreciation &amp; amortization (171,805 ) (26,894 ) (9,639 ) (12,080 ) 3,085 (217,333 )
Depreciation &amp; amortization (19,741 ) (2,315 ) (848 ) (595 ) — (23,499 )
Interest expense (6,460 ) (1,046 ) — (406 ) 4 (7,908 )
Other income, net 421 17 — 30 (4 ) 464
Income tax expense — — — (17,315 ) — (17,315 )
Segment net income (loss) 55,354 1,977 636 (30,366 ) (620 ) 26,981
Less net loss attributable to non-controlling interests (1 ) — — — — (1 )
Net income (loss) attributable to Air Methods Corporation and subsidiaries $ 55,355 1,977 636 (30,366 ) (620 ) 26,982
2015
External revenue $ 224,708 34,444 4,449 1 — 263,602
Intersegment revenue — — 4,753 — (4,753 ) —
Total revenue 224,708 34,444 9,202 1 (4,753 ) 263,602
Operating expenses, excluding depreciation &amp; amortization (152,269 ) (27,421 ) (8,418 ) (10,177 ) 4,573 (193,712 )
Depreciation &amp; amortization (17,682 ) (1,962 ) (907 ) (603 ) — (21,154 )
Interest expense (3,750 ) (874 ) — (541 ) 2 (5,163 )
Other income, net 1,254 2 — (82 ) (2 ) 1,172
Income tax expense — — — (17,339 ) — (17,339 )
Income (loss) from continuing operations 52,261 4,189 (123 ) (28,741 ) (180 ) 27,406
Loss on discontinued operations, net of tax (340 ) — — — — (340 )
Segment net income (loss) 51,921 4,189 (123 ) (28,741 ) (180 ) 27,066
Less net income (loss) attributable to non-controlling interests (22 ) 265 — — — 243
Net income (loss) attributable to Air Methods Corporation and subsidiaries $ 51,943 3,924 (123 ) (28,741 ) (180 ) 26,823
For six months ended June 30: AMS Tourism UR Corporate Intersegment Consolidated
2016
External revenue $ 488,154 59,461 14,355 — — 561,970
Intersegment revenue — — 9,076 — (9,076 ) —
Total revenue 488,154 59,461 23,431 — (9,076 ) 561,970
Operating expenses, excluding depreciation &amp; amortization (335,515 ) (50,315 ) (20,581 ) (24,446 ) 7,708 (423,149 )
Depreciation &amp; amortization (38,565 ) (4,581 ) (1,745 ) (1,174 ) — (46,065 )
Interest expense (12,602 ) (2,115 ) — (999 ) 8 (15,708 )
Other income, net 936 34 — (188 ) (8 ) 774
Income tax expense — — — (30,417 ) — (30,417 )
Segment net income (loss) 102,408 2,484 1,105 (57,224 ) (1,368 ) 47,405
Less net loss attributable to non-controlling interests (30 ) — — — — (30 )
Net income (loss) attributable to Air Methods Corporation and subsidiaries $ 102,438 2,484 1,105 (57,224 ) (1,368 ) 47,435
2015
External revenue $ 430,649 62,665 8,583 4 — 501,901
Intersegment revenue — — 13,120 — (13,120 ) —
Total revenue 430,649 62,665 21,703 4 (13,120 ) 501,901
Operating expenses, excluding depreciation &amp; amortization (306,293 ) (51,936 ) (19,134 ) (20,991 ) 12,174 (386,180 )
Depreciation &amp; amortization (34,614 ) (3,789 ) (1,656 ) (1,139 ) — (41,198 )
Interest expense (7,422 ) (1,656 ) — (1,074 ) 4 (10,148 )
Other income, net 1,815 3 — (278 ) (4 ) 1,536
Income tax expense — — — (25,629 ) — (25,629 )
Income (loss) from continuing operations 84,135 5,287 913 (49,107 ) (946 ) 40,282
Loss on discontinued operations, net of tax (349 ) — — — — (349 )
Segment net income (loss) 83,786 5,287 913 (49,107 ) (946 ) 39,933
Less net income (loss) attributable to
non-controlling interests (60 ) 542 — — — 482
Net income (loss) attributable to Air Methods Corporation and subsidiaries $ 83,846 4,745 913 (49,107 ) (946 ) 39,451 </t>
  </si>
  <si>
    <t>New Accounting Pronouncements</t>
  </si>
  <si>
    <t>New Accounting Pronouncements and Changes in Accounting Principles [Abstract]</t>
  </si>
  <si>
    <t>(8) New Accounting Pronouncements In March 2016, the FASB issued ASU No. 2016-09, Improvements to Employee Share-Based Payment Accounting Effective January 1, 2016, the Company adopted ASU No. 2015-03, Imputation of Interest: Simplifying the Presentation of Debt Issuance Costs In February 2016, the FASB issued ASU No. 2016-02, Leases In May 2014, the FASB issued ASU No. 2014-09, Revenue from Contracts with Customers</t>
  </si>
  <si>
    <t>Summary of significant accounting policies (Policies)</t>
  </si>
  <si>
    <t>Accounting Policies [Abstract]</t>
  </si>
  <si>
    <t>Basis of Presentation The accompanying unaudited condensed consolidated financial statements have been prepared in accordance with generally accepted accounting principles for interim financial information and instructions to Form 10-Q and Regulation S-X. Accordingly, the accompanying unaudited condensed consolidated financial statements contain all adjustments (consisting of only normal recurring accruals) necessary to present fairly the condensed consolidated financial statements for the respective periods. Interim results are not necessarily indicative of results for a full year. The condensed consolidated financial statements should be read in conjunction with the Company's audited consolidated financial statements and notes thereto for the year ended December 31, 2015.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valuation of long-lived assets, and fair values of assets acquired and liabilities assumed in business combinations. Actual results could differ from those estimates.</t>
  </si>
  <si>
    <t>New Accounting Pronouncements In March 2016, the FASB issued ASU No. 2016-09, Improvements to Employee Share-Based Payment Accounting Effective January 1, 2016, the Company adopted ASU No. 2015-03, Imputation of Interest: Simplifying the Presentation of Debt Issuance Costs In February 2016, the FASB issued ASU No. 2016-02, Leases In May 2014, the FASB issued ASU No. 2014-09, Revenue from Contracts with Customers</t>
  </si>
  <si>
    <t>Acquisition of Subsidiaries (Tables)</t>
  </si>
  <si>
    <t>Schedule of purchase price allocation</t>
  </si>
  <si>
    <t xml:space="preserve">Allocation at Adjustments Revised
Assets purchased:
Receivables $ 30,695 (1,909 ) 28,786
Aircraft 30,501 30,501
Goodwill 80,690 1,742 82,432
Other intangible assets 74,000 74,000
Other assets 26,845 3 26,848
Total assets 242,731 (164 ) 242,567
Total liabilities assumed (9,864 ) 164 (9,700 )
Purchase price $ 232,867 — 232,867 </t>
  </si>
  <si>
    <t>Schedule of net revenue and income before income taxes and allocation of corporate administrative expenses since the acquisition date</t>
  </si>
  <si>
    <t xml:space="preserve">Three months ended Six months ended
Net revenue $ 11,162 26,436
Income (loss) before income taxes and corporate administrative expense allocation (3,214 ) 1,177 </t>
  </si>
  <si>
    <t>Schedule of pro forma information</t>
  </si>
  <si>
    <t xml:space="preserve">Three months ended Six months ended
Revenue $ 284,789 544,889
Net income attributable to Air Methods Corporation and subsidiaries $ 30,670 47,684
Basic income per common share $ .78 1.21
Diluted income per common share $ .78 1.21 </t>
  </si>
  <si>
    <t>Stockholders' Equity (Tables)</t>
  </si>
  <si>
    <t>Schedule of changes in stockholders' equity</t>
  </si>
  <si>
    <t xml:space="preserve">Shares
Outstanding Amount
Balances at January 1, 2016 39,003,026 $ 573,875
Issuance of common shares for options exercised 45,360 803
Stock-based compensation 59,536 3,140
Purchase of treasury shares (1,035,732 ) (38,288 )
Adjustments to redeemable non-controlling interests — (866 )
Other comprehensive income — 13
Net income attributable to Air Methods Corporation and subsidiaries — 47,435
Balances at June 30, 2016 38,072,190 $ 586,112 </t>
  </si>
  <si>
    <t>Patient Transport Revenue Recognition (Tables)</t>
  </si>
  <si>
    <t>Schedule of patient transport revenue, net of provision for contractual discounts, before provision for uncompensated care, by major payer class</t>
  </si>
  <si>
    <t xml:space="preserve">For quarter ended June 30, For six months ended June 30,
2016 2015 2016 2015
Third-party payers $ 318,190 266,116 609,145 463,965
Self-pay 93,982 68,264 181,856 135,754
Total $ 412,172 334,380 791,001 599,719 </t>
  </si>
  <si>
    <t>Income per Share (Tables)</t>
  </si>
  <si>
    <t>Schedule of reconciliation of basic to diluted weighted average common shares outstanding</t>
  </si>
  <si>
    <t xml:space="preserve">2016 2015
For quarter ended June 30:
Weighted average number of common shares outstanding – basic 38,396,241 39,272,325
Dilutive effect of:
Common stock options 1,996 35,491
Unvested restricted stock 61,054 98,073
Unvested performance share units 1,947 —
Weighted average number of common shares outstanding – diluted 38,461,238 39,405,889
For six months ended June 30:
Weighted average number of common shares outstanding – basic 38,600,029 39,267,222
Dilutive effect of:
Common stock options 7,284 39,226
Unvested restricted stock 57,243 93,745
Unvested performance share units 420 —
Weighted average number of common shares outstanding – diluted 38,664,976 39,400,193 </t>
  </si>
  <si>
    <t>Business Segment Information (Tables)</t>
  </si>
  <si>
    <t>Schedule of summarized financial information for operating segments</t>
  </si>
  <si>
    <t xml:space="preserve">For quarter ended June 30: AMS Tourism UR Corporate Intersegment Consolidated
2016
External revenue $ 252,939 32,215 7,418 — — 292,572
Intersegment revenue — — 3,705 — (3,705 ) —
Total revenue 252,939 32,215 11,123 — (3,705 ) 292,572
Operating expenses, excluding depreciation &amp; amortization (171,805 ) (26,894 ) (9,639 ) (12,080 ) 3,085 (217,333 )
Depreciation &amp; amortization (19,741 ) (2,315 ) (848 ) (595 ) — (23,499 )
Interest expense (6,460 ) (1,046 ) — (406 ) 4 (7,908 )
Other income, net 421 17 — 30 (4 ) 464
Income tax expense — — — (17,315 ) — (17,315 )
Segment net income (loss) 55,354 1,977 636 (30,366 ) (620 ) 26,981
Less net loss attributable to non-controlling interests (1 ) — — — — (1 )
Net income (loss) attributable to Air Methods Corporation and subsidiaries $ 55,355 1,977 636 (30,366 ) (620 ) 26,982
2015
External revenue $ 224,708 34,444 4,449 1 — 263,602
Intersegment revenue — — 4,753 — (4,753 ) —
Total revenue 224,708 34,444 9,202 1 (4,753 ) 263,602
Operating expenses, excluding depreciation &amp; amortization (152,269 ) (27,421 ) (8,418 ) (10,177 ) 4,573 (193,712 )
Depreciation &amp; amortization (17,682 ) (1,962 ) (907 ) (603 ) — (21,154 )
Interest expense (3,750 ) (874 ) — (541 ) 2 (5,163 )
Other income, net 1,254 2 — (82 ) (2 ) 1,172
Income tax expense — — — (17,339 ) — (17,339 )
Income (loss) from continuing operations 52,261 4,189 (123 ) (28,741 ) (180 ) 27,406
Loss on discontinued operations, net of tax (340 ) — — — — (340 )
Segment net income (loss) 51,921 4,189 (123 ) (28,741 ) (180 ) 27,066
Less net income (loss) attributable to non-controlling interests (22 ) 265 — — — 243
Net income (loss) attributable to Air Methods Corporation and subsidiaries $ 51,943 3,924 (123 ) (28,741 ) (180 ) 26,823
For six months ended June 30: AMS Tourism UR Corporate Intersegment Consolidated
2016
External revenue $ 488,154 59,461 14,355 — — 561,970
Intersegment revenue — — 9,076 — (9,076 ) —
Total revenue 488,154 59,461 23,431 — (9,076 ) 561,970
Operating expenses, excluding depreciation &amp; amortization (335,515 ) (50,315 ) (20,581 ) (24,446 ) 7,708 (423,149 )
Depreciation &amp; amortization (38,565 ) (4,581 ) (1,745 ) (1,174 ) — (46,065 )
Interest expense (12,602 ) (2,115 ) — (999 ) 8 (15,708 )
Other income, net 936 34 — (188 ) (8 ) 774
Income tax expense — — — (30,417 ) — (30,417 )
Segment net income (loss) 102,408 2,484 1,105 (57,224 ) (1,368 ) 47,405
Less net loss attributable to non-controlling interests (30 ) — — — — (30 )
Net income (loss) attributable to Air Methods Corporation and subsidiaries $ 102,438 2,484 1,105 (57,224 ) (1,368 ) 47,435
2015
External revenue $ 430,649 62,665 8,583 4 — 501,901
Intersegment revenue — — 13,120 — (13,120 ) —
Total revenue 430,649 62,665 21,703 4 (13,120 ) 501,901
Operating expenses, excluding depreciation &amp; amortization (306,293 ) (51,936 ) (19,134 ) (20,991 ) 12,174 (386,180 )
Depreciation &amp; amortization (34,614 ) (3,789 ) (1,656 ) (1,139 ) — (41,198 )
Interest expense (7,422 ) (1,656 ) — (1,074 ) 4 (10,148 )
Other income, net 1,815 3 — (278 ) (4 ) 1,536
Income tax expense — — — (25,629 ) — (25,629 )
Income (loss) from continuing operations 84,135 5,287 913 (49,107 ) (946 ) 40,282
Loss on discontinued operations, net of tax (349 ) — — — — (349 )
Segment net income (loss) 83,786 5,287 913 (49,107 ) (946 ) 39,933
Less net income (loss) attributable to non-controlling interests (60 ) 542 — — — 482
Net income (loss) attributable to Air Methods Corporation and subsidiaries $ 83,846 4,745 913 (49,107 ) (946 ) 39,451 </t>
  </si>
  <si>
    <t>Acquisition of Subsidiaries (Details) - USD ($)</t>
  </si>
  <si>
    <t>1 Months Ended</t>
  </si>
  <si>
    <t>Jan. 19, 2016</t>
  </si>
  <si>
    <t>Mar. 31, 2016</t>
  </si>
  <si>
    <t>Sep. 30, 2015</t>
  </si>
  <si>
    <t>Business Acquisition [Line Items]</t>
  </si>
  <si>
    <t>Estimate of decrease to purchase price for adjustments</t>
  </si>
  <si>
    <t>Blue Hawaiian Holdings, LLC</t>
  </si>
  <si>
    <t>Cash purchase price</t>
  </si>
  <si>
    <t>Ownership interest acquired by partners</t>
  </si>
  <si>
    <t>10.00%</t>
  </si>
  <si>
    <t>Tri-State Care Flight, LLC</t>
  </si>
  <si>
    <t>Ownership interest acquired</t>
  </si>
  <si>
    <t>100.00%</t>
  </si>
  <si>
    <t>Estimated working capital adjustment</t>
  </si>
  <si>
    <t>Acquisition of Subsidiaries (Details 1) - USD ($) $ in Thousands</t>
  </si>
  <si>
    <t>Assets purchased:</t>
  </si>
  <si>
    <t>Goodwill</t>
  </si>
  <si>
    <t>Receivables</t>
  </si>
  <si>
    <t>Aircraft</t>
  </si>
  <si>
    <t>Other intangible assets</t>
  </si>
  <si>
    <t>Total liabilities assumed</t>
  </si>
  <si>
    <t>Purchase price</t>
  </si>
  <si>
    <t>Tri-State Care Flight, LLC | Previously Reported</t>
  </si>
  <si>
    <t>Tri-State Care Flight, LLC | Adjustments</t>
  </si>
  <si>
    <t>Adjustments</t>
  </si>
  <si>
    <t>Acquisition of Subsidiaries (Details 2) - Tri-State Care Flight, LLC - USD ($) $ in Thousands</t>
  </si>
  <si>
    <t>Net revenue</t>
  </si>
  <si>
    <t>Income (loss) before income taxes and corporate administrative expense allocation</t>
  </si>
  <si>
    <t>Acquisition of Subsidiaries (Details 3) - USD ($) $ / shares in Units, $ in Thousands</t>
  </si>
  <si>
    <t>Revenue</t>
  </si>
  <si>
    <t>Basic income per common share (in dollars per share)</t>
  </si>
  <si>
    <t>Diluted income per common share (in dollars per share)</t>
  </si>
  <si>
    <t>Stockholders' Equity (Details) - USD ($) $ in Thousands</t>
  </si>
  <si>
    <t>Increase (Decrease) in Stockholders' Equity [Roll Forward]</t>
  </si>
  <si>
    <t>Balances at January 1, 2016</t>
  </si>
  <si>
    <t>Balances at January 1, 2016 (in shares)</t>
  </si>
  <si>
    <t>Issuance of common shares for options exercised</t>
  </si>
  <si>
    <t>Issuance of common shares for options exercised (in shares)</t>
  </si>
  <si>
    <t>Stock-based compensation (in shares)</t>
  </si>
  <si>
    <t>Purchase of treasury shares</t>
  </si>
  <si>
    <t>Purchase of treasury shares (in shares)</t>
  </si>
  <si>
    <t>Adjustments to redeemable non-controlling interests</t>
  </si>
  <si>
    <t>Other comprehensive income</t>
  </si>
  <si>
    <t>Balances at June 30, 2016</t>
  </si>
  <si>
    <t>Balances at June 30, 2016 (in shares)</t>
  </si>
  <si>
    <t>Patient Transport Revenue Recognition (Details) - USD ($)</t>
  </si>
  <si>
    <t>Revenue from External Customer [Line Items]</t>
  </si>
  <si>
    <t>Adjustment to provision for contractual discounts</t>
  </si>
  <si>
    <t>Adjustment to provision for uncompensated care</t>
  </si>
  <si>
    <t>Allowance for uncompensated care as a percentage of receivables from all non-contract payers (in hundredths)</t>
  </si>
  <si>
    <t>49.80%</t>
  </si>
  <si>
    <t>51.70%</t>
  </si>
  <si>
    <t>42.00%</t>
  </si>
  <si>
    <t>Patient transport revenue, net of provision for contractual discounts</t>
  </si>
  <si>
    <t>Third-party payers</t>
  </si>
  <si>
    <t>Self-pay</t>
  </si>
  <si>
    <t>Income per Share (Details) - USD ($) $ in Thousands</t>
  </si>
  <si>
    <t>Increase (decrease) in net income due to adjustments to redeemable non-controlling interest</t>
  </si>
  <si>
    <t>Reconciliation of basic to diluted weighted average common shares outstanding</t>
  </si>
  <si>
    <t>Dilutive effect of:</t>
  </si>
  <si>
    <t>Common stock options (in shares)</t>
  </si>
  <si>
    <t>Unvested restricted stock and restricted stock units (in shares)</t>
  </si>
  <si>
    <t>Unvested performance share units (in shares)</t>
  </si>
  <si>
    <t>Common stock options</t>
  </si>
  <si>
    <t>Antidilutive Securities Excluded from Computation of Earnings Per Share [Line Items]</t>
  </si>
  <si>
    <t>Antidilutive securities excluded from computation of diluted income per share (in shares)</t>
  </si>
  <si>
    <t>Fair Value of Financial Instruments (Details) - USD ($)</t>
  </si>
  <si>
    <t>Derivative Instruments, Gain (Loss) [Line Items]</t>
  </si>
  <si>
    <t>Non-cash mark to market derivative gain (losses)</t>
  </si>
  <si>
    <t>Estimate of Fair Value</t>
  </si>
  <si>
    <t>Fair value of financial instruments [Abstract]</t>
  </si>
  <si>
    <t>Long-term debt, fair value disclosure</t>
  </si>
  <si>
    <t>Carrying Amount</t>
  </si>
  <si>
    <t>Aircraft operations expense</t>
  </si>
  <si>
    <t>Cash settlements</t>
  </si>
  <si>
    <t>Fuel derivative contracts | Prepaid expenses and other current assets</t>
  </si>
  <si>
    <t>Derivatives, Fair Value [Line Items]</t>
  </si>
  <si>
    <t>Fair value of fuel derivative contracts</t>
  </si>
  <si>
    <t>Business Segment Information (Details) - USD ($) $ in Thousands</t>
  </si>
  <si>
    <t>Segment Reporting Information [Line Items]</t>
  </si>
  <si>
    <t>Operating expenses, excluding depreciation &amp; amortization</t>
  </si>
  <si>
    <t>Depreciation &amp; amortization</t>
  </si>
  <si>
    <t>Other income, net</t>
  </si>
  <si>
    <t>Income (loss) from continuing operations</t>
  </si>
  <si>
    <t>Loss on discontinued operations, net of tax</t>
  </si>
  <si>
    <t>Segment net income (loss)</t>
  </si>
  <si>
    <t>Less net income (loss) attributable to non-controlling interests</t>
  </si>
  <si>
    <t>Net income (loss) attributable to Air Methods Corporation and subsidiaries</t>
  </si>
  <si>
    <t>External revenue</t>
  </si>
  <si>
    <t>Intersegment revenue</t>
  </si>
  <si>
    <t>Operating Segments | AMS</t>
  </si>
  <si>
    <t>Operating Segments | AMS | External revenue</t>
  </si>
  <si>
    <t>Operating Segments | AMS | Intersegment revenue</t>
  </si>
  <si>
    <t>Operating Segments | Tourism</t>
  </si>
  <si>
    <t>Operating Segments | Tourism | External revenue</t>
  </si>
  <si>
    <t>Operating Segments | Tourism | Intersegment revenue</t>
  </si>
  <si>
    <t>Operating Segments | UR</t>
  </si>
  <si>
    <t>Operating Segments | UR | External revenue</t>
  </si>
  <si>
    <t>Operating Segments | UR | Intersegment revenue</t>
  </si>
  <si>
    <t>Corporate Activities</t>
  </si>
  <si>
    <t>Corporate Activities | External revenue</t>
  </si>
  <si>
    <t>Corporate Activities | Intersegment revenue</t>
  </si>
  <si>
    <t>Intersegment Eliminations</t>
  </si>
  <si>
    <t>Intersegment Eliminations | External revenue</t>
  </si>
  <si>
    <t>Intersegment Eliminations | Intersegment revenue</t>
  </si>
  <si>
    <t>New Accounting Pronouncements (Details) - USD ($)</t>
  </si>
  <si>
    <t>Jan. 31, 2016</t>
  </si>
  <si>
    <t>Cumulative-effect reduction of in retained earnings</t>
  </si>
  <si>
    <t>Excess tax benefit reclassified from financing activities to operating activities</t>
  </si>
  <si>
    <t>Debt issuance costs reclassified to current installments of long term debt</t>
  </si>
  <si>
    <t>Debt issuance costs reclassified to long term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6159</v>
      </c>
    </row>
    <row r="6" spans="1:3">
      <c r="A6" s="4" t="s">
        <v>8</v>
      </c>
      <c r="B6" s="4" t="s">
        <v>9</v>
      </c>
    </row>
    <row r="7" spans="1:3">
      <c r="A7" s="4" t="s">
        <v>10</v>
      </c>
      <c r="B7" s="4" t="s">
        <v>11</v>
      </c>
    </row>
    <row r="8" spans="1:3">
      <c r="A8" s="4" t="s">
        <v>12</v>
      </c>
      <c r="C8" s="6" t="n">
        <v>38085357</v>
      </c>
    </row>
    <row r="9" spans="1:3">
      <c r="A9" s="4" t="s">
        <v>13</v>
      </c>
      <c r="B9" s="4" t="s">
        <v>14</v>
      </c>
    </row>
    <row r="10" spans="1:3">
      <c r="A10" s="4" t="s">
        <v>15</v>
      </c>
      <c r="B10" s="4" t="s">
        <v>16</v>
      </c>
    </row>
    <row r="11" spans="1:3">
      <c r="A11" s="4" t="s">
        <v>17</v>
      </c>
      <c r="B11" s="4" t="s">
        <v>18</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184</v>
      </c>
      <c r="B4" s="4" t="s">
        <v>210</v>
      </c>
    </row>
    <row r="5" spans="1:2">
      <c r="A5" s="4" t="s">
        <v>205</v>
      </c>
      <c r="B5"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8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9</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619</v>
      </c>
      <c r="C3" s="7" t="n">
        <v>5808</v>
      </c>
    </row>
    <row r="4" spans="1:3">
      <c r="A4" s="3" t="s">
        <v>26</v>
      </c>
    </row>
    <row r="5" spans="1:3">
      <c r="A5" s="4" t="s">
        <v>27</v>
      </c>
      <c r="B5" s="6" t="n">
        <v>414470</v>
      </c>
      <c r="C5" s="6" t="n">
        <v>376300</v>
      </c>
    </row>
    <row r="6" spans="1:3">
      <c r="A6" s="4" t="s">
        <v>28</v>
      </c>
      <c r="B6" s="6" t="n">
        <v>8217</v>
      </c>
      <c r="C6" s="6" t="n">
        <v>2674</v>
      </c>
    </row>
    <row r="7" spans="1:3">
      <c r="A7" s="4" t="s">
        <v>29</v>
      </c>
      <c r="B7" s="6" t="n">
        <v>2358</v>
      </c>
      <c r="C7" s="6" t="n">
        <v>3402</v>
      </c>
    </row>
    <row r="8" spans="1:3">
      <c r="A8" s="4" t="s">
        <v>30</v>
      </c>
      <c r="B8" s="6" t="n">
        <v>425045</v>
      </c>
      <c r="C8" s="6" t="n">
        <v>382376</v>
      </c>
    </row>
    <row r="9" spans="1:3">
      <c r="A9" s="4" t="s">
        <v>31</v>
      </c>
      <c r="B9" s="6" t="n">
        <v>48790</v>
      </c>
      <c r="C9" s="6" t="n">
        <v>46377</v>
      </c>
    </row>
    <row r="10" spans="1:3">
      <c r="A10" s="4" t="s">
        <v>32</v>
      </c>
      <c r="B10" s="6" t="n">
        <v>3776</v>
      </c>
      <c r="C10" s="6" t="n">
        <v>4024</v>
      </c>
    </row>
    <row r="11" spans="1:3">
      <c r="A11" s="4" t="s">
        <v>33</v>
      </c>
      <c r="B11" s="6" t="n">
        <v>7179</v>
      </c>
      <c r="C11" s="6" t="n">
        <v>16369</v>
      </c>
    </row>
    <row r="12" spans="1:3">
      <c r="A12" s="4" t="s">
        <v>34</v>
      </c>
      <c r="B12" s="6" t="n">
        <v>2136</v>
      </c>
      <c r="C12" s="6" t="n">
        <v>961</v>
      </c>
    </row>
    <row r="13" spans="1:3">
      <c r="A13" s="4" t="s">
        <v>35</v>
      </c>
      <c r="B13" s="6" t="n">
        <v>649</v>
      </c>
      <c r="C13" s="6" t="n">
        <v>7594</v>
      </c>
    </row>
    <row r="14" spans="1:3">
      <c r="A14" s="4" t="s">
        <v>36</v>
      </c>
      <c r="B14" s="6" t="n">
        <v>10619</v>
      </c>
      <c r="C14" s="6" t="n">
        <v>9850</v>
      </c>
    </row>
    <row r="15" spans="1:3">
      <c r="A15" s="4" t="s">
        <v>37</v>
      </c>
      <c r="B15" s="6" t="n">
        <v>504813</v>
      </c>
      <c r="C15" s="6" t="n">
        <v>473359</v>
      </c>
    </row>
    <row r="16" spans="1:3">
      <c r="A16" s="3" t="s">
        <v>38</v>
      </c>
    </row>
    <row r="17" spans="1:3">
      <c r="A17" s="4" t="s">
        <v>39</v>
      </c>
      <c r="B17" s="6" t="n">
        <v>251</v>
      </c>
      <c r="C17" s="6" t="n">
        <v>251</v>
      </c>
    </row>
    <row r="18" spans="1:3">
      <c r="A18" s="4" t="s">
        <v>40</v>
      </c>
      <c r="B18" s="6" t="n">
        <v>933292</v>
      </c>
      <c r="C18" s="6" t="n">
        <v>835380</v>
      </c>
    </row>
    <row r="19" spans="1:3">
      <c r="A19" s="4" t="s">
        <v>41</v>
      </c>
      <c r="B19" s="6" t="n">
        <v>153481</v>
      </c>
      <c r="C19" s="6" t="n">
        <v>168725</v>
      </c>
    </row>
    <row r="20" spans="1:3">
      <c r="A20" s="4" t="s">
        <v>42</v>
      </c>
      <c r="B20" s="6" t="n">
        <v>35598</v>
      </c>
      <c r="C20" s="6" t="n">
        <v>34688</v>
      </c>
    </row>
    <row r="21" spans="1:3">
      <c r="A21" s="4" t="s">
        <v>43</v>
      </c>
      <c r="B21" s="6" t="n">
        <v>67311</v>
      </c>
      <c r="C21" s="6" t="n">
        <v>62503</v>
      </c>
    </row>
    <row r="22" spans="1:3">
      <c r="A22" s="4" t="s">
        <v>44</v>
      </c>
      <c r="B22" s="6" t="n">
        <v>1189933</v>
      </c>
      <c r="C22" s="6" t="n">
        <v>1101547</v>
      </c>
    </row>
    <row r="23" spans="1:3">
      <c r="A23" s="4" t="s">
        <v>45</v>
      </c>
      <c r="B23" s="6" t="n">
        <v>-322983</v>
      </c>
      <c r="C23" s="6" t="n">
        <v>-301891</v>
      </c>
    </row>
    <row r="24" spans="1:3">
      <c r="A24" s="4" t="s">
        <v>46</v>
      </c>
      <c r="B24" s="6" t="n">
        <v>866950</v>
      </c>
      <c r="C24" s="6" t="n">
        <v>799656</v>
      </c>
    </row>
    <row r="25" spans="1:3">
      <c r="A25" s="4" t="s">
        <v>47</v>
      </c>
      <c r="B25" s="6" t="n">
        <v>210147</v>
      </c>
      <c r="C25" s="6" t="n">
        <v>127732</v>
      </c>
    </row>
    <row r="26" spans="1:3">
      <c r="A26" s="4" t="s">
        <v>48</v>
      </c>
      <c r="B26" s="6" t="n">
        <v>197530</v>
      </c>
      <c r="C26" s="6" t="n">
        <v>129899</v>
      </c>
    </row>
    <row r="27" spans="1:3">
      <c r="A27" s="4" t="s">
        <v>49</v>
      </c>
      <c r="B27" s="6" t="n">
        <v>28212</v>
      </c>
      <c r="C27" s="6" t="n">
        <v>21062</v>
      </c>
    </row>
    <row r="28" spans="1:3">
      <c r="A28" s="4" t="s">
        <v>50</v>
      </c>
      <c r="B28" s="6" t="n">
        <v>1807652</v>
      </c>
      <c r="C28" s="6" t="n">
        <v>1551708</v>
      </c>
    </row>
    <row r="29" spans="1:3">
      <c r="A29" s="3" t="s">
        <v>51</v>
      </c>
    </row>
    <row r="30" spans="1:3">
      <c r="A30" s="4" t="s">
        <v>52</v>
      </c>
      <c r="C30" s="6" t="n">
        <v>2955</v>
      </c>
    </row>
    <row r="31" spans="1:3">
      <c r="A31" s="4" t="s">
        <v>53</v>
      </c>
      <c r="B31" s="6" t="n">
        <v>51772</v>
      </c>
      <c r="C31" s="6" t="n">
        <v>37897</v>
      </c>
    </row>
    <row r="32" spans="1:3">
      <c r="A32" s="4" t="s">
        <v>54</v>
      </c>
      <c r="B32" s="6" t="n">
        <v>18415</v>
      </c>
      <c r="C32" s="6" t="n">
        <v>20407</v>
      </c>
    </row>
    <row r="33" spans="1:3">
      <c r="A33" s="4" t="s">
        <v>55</v>
      </c>
      <c r="B33" s="6" t="n">
        <v>29988</v>
      </c>
      <c r="C33" s="6" t="n">
        <v>30912</v>
      </c>
    </row>
    <row r="34" spans="1:3">
      <c r="A34" s="4" t="s">
        <v>56</v>
      </c>
      <c r="B34" s="6" t="n">
        <v>4279</v>
      </c>
      <c r="C34" s="6" t="n">
        <v>2294</v>
      </c>
    </row>
    <row r="35" spans="1:3">
      <c r="A35" s="4" t="s">
        <v>57</v>
      </c>
      <c r="B35" s="6" t="n">
        <v>1627</v>
      </c>
      <c r="C35" s="6" t="n">
        <v>1250</v>
      </c>
    </row>
    <row r="36" spans="1:3">
      <c r="A36" s="4" t="s">
        <v>58</v>
      </c>
      <c r="B36" s="6" t="n">
        <v>33425</v>
      </c>
      <c r="C36" s="6" t="n">
        <v>19419</v>
      </c>
    </row>
    <row r="37" spans="1:3">
      <c r="A37" s="4" t="s">
        <v>59</v>
      </c>
      <c r="B37" s="6" t="n">
        <v>12759</v>
      </c>
      <c r="C37" s="6" t="n">
        <v>12292</v>
      </c>
    </row>
    <row r="38" spans="1:3">
      <c r="A38" s="4" t="s">
        <v>60</v>
      </c>
      <c r="B38" s="6" t="n">
        <v>13375</v>
      </c>
      <c r="C38" s="6" t="n">
        <v>21044</v>
      </c>
    </row>
    <row r="39" spans="1:3">
      <c r="A39" s="4" t="s">
        <v>61</v>
      </c>
      <c r="B39" s="6" t="n">
        <v>165640</v>
      </c>
      <c r="C39" s="6" t="n">
        <v>148470</v>
      </c>
    </row>
    <row r="40" spans="1:3">
      <c r="A40" s="4" t="s">
        <v>62</v>
      </c>
      <c r="B40" s="6" t="n">
        <v>808254</v>
      </c>
      <c r="C40" s="6" t="n">
        <v>567226</v>
      </c>
    </row>
    <row r="41" spans="1:3">
      <c r="A41" s="4" t="s">
        <v>63</v>
      </c>
      <c r="B41" s="6" t="n">
        <v>57143</v>
      </c>
      <c r="C41" s="6" t="n">
        <v>68389</v>
      </c>
    </row>
    <row r="42" spans="1:3">
      <c r="A42" s="4" t="s">
        <v>64</v>
      </c>
      <c r="B42" s="6" t="n">
        <v>179908</v>
      </c>
      <c r="C42" s="6" t="n">
        <v>172905</v>
      </c>
    </row>
    <row r="43" spans="1:3">
      <c r="A43" s="4" t="s">
        <v>65</v>
      </c>
      <c r="B43" s="6" t="n">
        <v>10440</v>
      </c>
      <c r="C43" s="6" t="n">
        <v>12293</v>
      </c>
    </row>
    <row r="44" spans="1:3">
      <c r="A44" s="4" t="s">
        <v>66</v>
      </c>
      <c r="B44" s="6" t="n">
        <v>1221385</v>
      </c>
      <c r="C44" s="6" t="n">
        <v>969283</v>
      </c>
    </row>
    <row r="45" spans="1:3">
      <c r="A45" s="4" t="s">
        <v>67</v>
      </c>
      <c r="B45" s="6" t="n">
        <v>155</v>
      </c>
      <c r="C45" s="6" t="n">
        <v>8550</v>
      </c>
    </row>
    <row r="46" spans="1:3">
      <c r="A46" s="3" t="s">
        <v>68</v>
      </c>
    </row>
    <row r="47" spans="1:3">
      <c r="A47" s="4" t="s">
        <v>69</v>
      </c>
      <c r="B47" s="4" t="s">
        <v>70</v>
      </c>
      <c r="C47" s="4" t="s">
        <v>70</v>
      </c>
    </row>
    <row r="48" spans="1:3">
      <c r="A48" s="4" t="s">
        <v>71</v>
      </c>
      <c r="B48" s="6" t="n">
        <v>2355</v>
      </c>
      <c r="C48" s="6" t="n">
        <v>2353</v>
      </c>
    </row>
    <row r="49" spans="1:3">
      <c r="A49" s="4" t="s">
        <v>72</v>
      </c>
      <c r="B49" s="6" t="n">
        <v>132788</v>
      </c>
      <c r="C49" s="6" t="n">
        <v>128767</v>
      </c>
    </row>
    <row r="50" spans="1:3">
      <c r="A50" s="4" t="s">
        <v>73</v>
      </c>
      <c r="B50" s="6" t="n">
        <v>-51745</v>
      </c>
      <c r="C50" s="6" t="n">
        <v>-13457</v>
      </c>
    </row>
    <row r="51" spans="1:3">
      <c r="A51" s="4" t="s">
        <v>74</v>
      </c>
      <c r="B51" s="6" t="n">
        <v>504018</v>
      </c>
      <c r="C51" s="6" t="n">
        <v>457529</v>
      </c>
    </row>
    <row r="52" spans="1:3">
      <c r="A52" s="4" t="s">
        <v>75</v>
      </c>
      <c r="B52" s="6" t="n">
        <v>-1304</v>
      </c>
      <c r="C52" s="6" t="n">
        <v>-1317</v>
      </c>
    </row>
    <row r="53" spans="1:3">
      <c r="A53" s="4" t="s">
        <v>76</v>
      </c>
      <c r="B53" s="6" t="n">
        <v>586112</v>
      </c>
      <c r="C53" s="6" t="n">
        <v>573875</v>
      </c>
    </row>
    <row r="54" spans="1:3">
      <c r="A54" s="4" t="s">
        <v>77</v>
      </c>
      <c r="B54" s="7" t="n">
        <v>1807652</v>
      </c>
      <c r="C54" s="7" t="n">
        <v>1551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8</v>
      </c>
      <c r="B1" s="2" t="s">
        <v>1</v>
      </c>
    </row>
    <row r="2" spans="1:2">
      <c r="B2" s="2" t="s">
        <v>2</v>
      </c>
    </row>
    <row r="3" spans="1:2">
      <c r="A3" s="3" t="s">
        <v>203</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s>
  <sheetData>
    <row r="1" spans="1:5">
      <c r="A1" s="1" t="s">
        <v>231</v>
      </c>
      <c r="B1" s="2" t="s">
        <v>232</v>
      </c>
      <c r="C1" s="2" t="s">
        <v>91</v>
      </c>
    </row>
    <row r="2" spans="1:5">
      <c r="B2" s="2" t="s">
        <v>233</v>
      </c>
      <c r="C2" s="2" t="s">
        <v>2</v>
      </c>
      <c r="D2" s="2" t="s">
        <v>234</v>
      </c>
      <c r="E2" s="2" t="s">
        <v>235</v>
      </c>
    </row>
    <row r="3" spans="1:5">
      <c r="A3" s="3" t="s">
        <v>236</v>
      </c>
    </row>
    <row r="4" spans="1:5">
      <c r="A4" s="4" t="s">
        <v>237</v>
      </c>
      <c r="D4" s="7" t="n">
        <v>811000</v>
      </c>
    </row>
    <row r="5" spans="1:5">
      <c r="A5" s="4" t="s">
        <v>238</v>
      </c>
    </row>
    <row r="6" spans="1:5">
      <c r="A6" s="3" t="s">
        <v>236</v>
      </c>
    </row>
    <row r="7" spans="1:5">
      <c r="A7" s="4" t="s">
        <v>239</v>
      </c>
      <c r="C7" s="7" t="n">
        <v>9173000</v>
      </c>
      <c r="D7" s="7" t="n">
        <v>9173000</v>
      </c>
    </row>
    <row r="8" spans="1:5">
      <c r="A8" s="4" t="s">
        <v>240</v>
      </c>
      <c r="E8" s="4" t="s">
        <v>241</v>
      </c>
    </row>
    <row r="9" spans="1:5">
      <c r="A9" s="4" t="s">
        <v>242</v>
      </c>
    </row>
    <row r="10" spans="1:5">
      <c r="A10" s="3" t="s">
        <v>236</v>
      </c>
    </row>
    <row r="11" spans="1:5">
      <c r="A11" s="4" t="s">
        <v>243</v>
      </c>
      <c r="B11" s="4" t="s">
        <v>244</v>
      </c>
    </row>
    <row r="12" spans="1:5">
      <c r="A12" s="4" t="s">
        <v>239</v>
      </c>
      <c r="B12" s="7" t="n">
        <v>222500000</v>
      </c>
    </row>
    <row r="13" spans="1:5">
      <c r="A13" s="4" t="s">
        <v>245</v>
      </c>
      <c r="B13" s="7" t="n">
        <v>112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246</v>
      </c>
      <c r="B1" s="2" t="s">
        <v>91</v>
      </c>
    </row>
    <row r="2" spans="1:4">
      <c r="B2" s="2" t="s">
        <v>2</v>
      </c>
      <c r="C2" s="2" t="s">
        <v>234</v>
      </c>
      <c r="D2" s="2" t="s">
        <v>23</v>
      </c>
    </row>
    <row r="3" spans="1:4">
      <c r="A3" s="3" t="s">
        <v>247</v>
      </c>
    </row>
    <row r="4" spans="1:4">
      <c r="A4" s="4" t="s">
        <v>248</v>
      </c>
      <c r="B4" s="7" t="n">
        <v>210147</v>
      </c>
      <c r="D4" s="7" t="n">
        <v>127732</v>
      </c>
    </row>
    <row r="5" spans="1:4">
      <c r="A5" s="4" t="s">
        <v>242</v>
      </c>
    </row>
    <row r="6" spans="1:4">
      <c r="A6" s="3" t="s">
        <v>247</v>
      </c>
    </row>
    <row r="7" spans="1:4">
      <c r="A7" s="4" t="s">
        <v>249</v>
      </c>
      <c r="B7" s="6" t="n">
        <v>28786</v>
      </c>
    </row>
    <row r="8" spans="1:4">
      <c r="A8" s="4" t="s">
        <v>250</v>
      </c>
      <c r="B8" s="6" t="n">
        <v>30501</v>
      </c>
    </row>
    <row r="9" spans="1:4">
      <c r="A9" s="4" t="s">
        <v>248</v>
      </c>
      <c r="B9" s="6" t="n">
        <v>82432</v>
      </c>
    </row>
    <row r="10" spans="1:4">
      <c r="A10" s="4" t="s">
        <v>251</v>
      </c>
      <c r="B10" s="6" t="n">
        <v>74000</v>
      </c>
    </row>
    <row r="11" spans="1:4">
      <c r="A11" s="4" t="s">
        <v>49</v>
      </c>
      <c r="B11" s="6" t="n">
        <v>26848</v>
      </c>
    </row>
    <row r="12" spans="1:4">
      <c r="A12" s="4" t="s">
        <v>50</v>
      </c>
      <c r="B12" s="6" t="n">
        <v>242567</v>
      </c>
    </row>
    <row r="13" spans="1:4">
      <c r="A13" s="4" t="s">
        <v>252</v>
      </c>
      <c r="B13" s="6" t="n">
        <v>-9700</v>
      </c>
    </row>
    <row r="14" spans="1:4">
      <c r="A14" s="4" t="s">
        <v>253</v>
      </c>
      <c r="B14" s="6" t="n">
        <v>232867</v>
      </c>
    </row>
    <row r="15" spans="1:4">
      <c r="A15" s="4" t="s">
        <v>254</v>
      </c>
    </row>
    <row r="16" spans="1:4">
      <c r="A16" s="3" t="s">
        <v>247</v>
      </c>
    </row>
    <row r="17" spans="1:4">
      <c r="A17" s="4" t="s">
        <v>249</v>
      </c>
      <c r="C17" s="7" t="n">
        <v>30695</v>
      </c>
    </row>
    <row r="18" spans="1:4">
      <c r="A18" s="4" t="s">
        <v>250</v>
      </c>
      <c r="C18" s="6" t="n">
        <v>30501</v>
      </c>
    </row>
    <row r="19" spans="1:4">
      <c r="A19" s="4" t="s">
        <v>248</v>
      </c>
      <c r="C19" s="6" t="n">
        <v>80690</v>
      </c>
    </row>
    <row r="20" spans="1:4">
      <c r="A20" s="4" t="s">
        <v>251</v>
      </c>
      <c r="C20" s="6" t="n">
        <v>74000</v>
      </c>
    </row>
    <row r="21" spans="1:4">
      <c r="A21" s="4" t="s">
        <v>49</v>
      </c>
      <c r="C21" s="6" t="n">
        <v>26845</v>
      </c>
    </row>
    <row r="22" spans="1:4">
      <c r="A22" s="4" t="s">
        <v>50</v>
      </c>
      <c r="C22" s="6" t="n">
        <v>242731</v>
      </c>
    </row>
    <row r="23" spans="1:4">
      <c r="A23" s="4" t="s">
        <v>252</v>
      </c>
      <c r="C23" s="6" t="n">
        <v>-9864</v>
      </c>
    </row>
    <row r="24" spans="1:4">
      <c r="A24" s="4" t="s">
        <v>253</v>
      </c>
      <c r="C24" s="7" t="n">
        <v>232867</v>
      </c>
    </row>
    <row r="25" spans="1:4">
      <c r="A25" s="4" t="s">
        <v>255</v>
      </c>
    </row>
    <row r="26" spans="1:4">
      <c r="A26" s="3" t="s">
        <v>256</v>
      </c>
    </row>
    <row r="27" spans="1:4">
      <c r="A27" s="4" t="s">
        <v>249</v>
      </c>
      <c r="B27" s="6" t="n">
        <v>-1909</v>
      </c>
    </row>
    <row r="28" spans="1:4">
      <c r="A28" s="4" t="s">
        <v>248</v>
      </c>
      <c r="B28" s="6" t="n">
        <v>1742</v>
      </c>
    </row>
    <row r="29" spans="1:4">
      <c r="A29" s="4" t="s">
        <v>49</v>
      </c>
      <c r="B29" s="6" t="n">
        <v>3</v>
      </c>
    </row>
    <row r="30" spans="1:4">
      <c r="A30" s="4" t="s">
        <v>50</v>
      </c>
      <c r="B30" s="6" t="n">
        <v>-164</v>
      </c>
    </row>
    <row r="31" spans="1:4">
      <c r="A31" s="4" t="s">
        <v>252</v>
      </c>
      <c r="B31" s="6" t="n">
        <v>164</v>
      </c>
    </row>
    <row r="32" spans="1:4">
      <c r="A32" s="4" t="s">
        <v>253</v>
      </c>
      <c r="B32" s="4" t="s">
        <v>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57</v>
      </c>
      <c r="B1" s="2" t="s">
        <v>91</v>
      </c>
      <c r="C1" s="2" t="s">
        <v>1</v>
      </c>
    </row>
    <row r="2" spans="1:3">
      <c r="B2" s="2" t="s">
        <v>2</v>
      </c>
      <c r="C2" s="2" t="s">
        <v>2</v>
      </c>
    </row>
    <row r="3" spans="1:3">
      <c r="A3" s="3" t="s">
        <v>236</v>
      </c>
    </row>
    <row r="4" spans="1:3">
      <c r="A4" s="4" t="s">
        <v>258</v>
      </c>
      <c r="B4" s="7" t="n">
        <v>11162</v>
      </c>
      <c r="C4" s="7" t="n">
        <v>26436</v>
      </c>
    </row>
    <row r="5" spans="1:3">
      <c r="A5" s="4" t="s">
        <v>259</v>
      </c>
      <c r="B5" s="7" t="n">
        <v>-3214</v>
      </c>
      <c r="C5" s="7" t="n">
        <v>1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0</v>
      </c>
      <c r="B1" s="2" t="s">
        <v>91</v>
      </c>
      <c r="C1" s="2" t="s">
        <v>1</v>
      </c>
    </row>
    <row r="2" spans="1:3">
      <c r="B2" s="2" t="s">
        <v>92</v>
      </c>
      <c r="C2" s="2" t="s">
        <v>92</v>
      </c>
    </row>
    <row r="3" spans="1:3">
      <c r="A3" s="3" t="s">
        <v>188</v>
      </c>
    </row>
    <row r="4" spans="1:3">
      <c r="A4" s="4" t="s">
        <v>261</v>
      </c>
      <c r="B4" s="7" t="n">
        <v>284789</v>
      </c>
      <c r="C4" s="7" t="n">
        <v>544889</v>
      </c>
    </row>
    <row r="5" spans="1:3">
      <c r="A5" s="4" t="s">
        <v>122</v>
      </c>
      <c r="B5" s="7" t="n">
        <v>30670</v>
      </c>
      <c r="C5" s="7" t="n">
        <v>47684</v>
      </c>
    </row>
    <row r="6" spans="1:3">
      <c r="A6" s="4" t="s">
        <v>262</v>
      </c>
      <c r="B6" s="8" t="n">
        <v>0.78</v>
      </c>
      <c r="C6" s="8" t="n">
        <v>1.21</v>
      </c>
    </row>
    <row r="7" spans="1:3">
      <c r="A7" s="4" t="s">
        <v>263</v>
      </c>
      <c r="B7" s="8" t="n">
        <v>0.78</v>
      </c>
      <c r="C7" s="8" t="n">
        <v>1.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64</v>
      </c>
      <c r="B1" s="2" t="s">
        <v>91</v>
      </c>
      <c r="D1" s="2" t="s">
        <v>1</v>
      </c>
    </row>
    <row r="2" spans="1:5">
      <c r="B2" s="2" t="s">
        <v>2</v>
      </c>
      <c r="C2" s="2" t="s">
        <v>92</v>
      </c>
      <c r="D2" s="2" t="s">
        <v>2</v>
      </c>
      <c r="E2" s="2" t="s">
        <v>92</v>
      </c>
    </row>
    <row r="3" spans="1:5">
      <c r="A3" s="3" t="s">
        <v>265</v>
      </c>
    </row>
    <row r="4" spans="1:5">
      <c r="A4" s="4" t="s">
        <v>266</v>
      </c>
      <c r="D4" s="7" t="n">
        <v>573875</v>
      </c>
    </row>
    <row r="5" spans="1:5">
      <c r="A5" s="4" t="s">
        <v>267</v>
      </c>
      <c r="D5" s="6" t="n">
        <v>39003026</v>
      </c>
    </row>
    <row r="6" spans="1:5">
      <c r="A6" s="4" t="s">
        <v>268</v>
      </c>
      <c r="D6" s="7" t="n">
        <v>803</v>
      </c>
    </row>
    <row r="7" spans="1:5">
      <c r="A7" s="4" t="s">
        <v>269</v>
      </c>
      <c r="D7" s="6" t="n">
        <v>45360</v>
      </c>
    </row>
    <row r="8" spans="1:5">
      <c r="A8" s="4" t="s">
        <v>139</v>
      </c>
      <c r="D8" s="7" t="n">
        <v>3140</v>
      </c>
    </row>
    <row r="9" spans="1:5">
      <c r="A9" s="4" t="s">
        <v>270</v>
      </c>
      <c r="D9" s="6" t="n">
        <v>59536</v>
      </c>
    </row>
    <row r="10" spans="1:5">
      <c r="A10" s="4" t="s">
        <v>271</v>
      </c>
      <c r="D10" s="7" t="n">
        <v>-38288</v>
      </c>
    </row>
    <row r="11" spans="1:5">
      <c r="A11" s="4" t="s">
        <v>272</v>
      </c>
      <c r="D11" s="6" t="n">
        <v>-1035732</v>
      </c>
    </row>
    <row r="12" spans="1:5">
      <c r="A12" s="4" t="s">
        <v>273</v>
      </c>
      <c r="C12" s="7" t="n">
        <v>-51</v>
      </c>
      <c r="D12" s="7" t="n">
        <v>-866</v>
      </c>
      <c r="E12" s="7" t="n">
        <v>-118</v>
      </c>
    </row>
    <row r="13" spans="1:5">
      <c r="A13" s="4" t="s">
        <v>274</v>
      </c>
      <c r="D13" s="6" t="n">
        <v>13</v>
      </c>
    </row>
    <row r="14" spans="1:5">
      <c r="A14" s="4" t="s">
        <v>122</v>
      </c>
      <c r="B14" s="7" t="n">
        <v>26982</v>
      </c>
      <c r="C14" s="7" t="n">
        <v>26823</v>
      </c>
      <c r="D14" s="6" t="n">
        <v>47435</v>
      </c>
      <c r="E14" s="7" t="n">
        <v>39451</v>
      </c>
    </row>
    <row r="15" spans="1:5">
      <c r="A15" s="4" t="s">
        <v>275</v>
      </c>
      <c r="B15" s="7" t="n">
        <v>586112</v>
      </c>
      <c r="D15" s="7" t="n">
        <v>586112</v>
      </c>
    </row>
    <row r="16" spans="1:5">
      <c r="A16" s="4" t="s">
        <v>276</v>
      </c>
      <c r="B16" s="6" t="n">
        <v>38072190</v>
      </c>
      <c r="D16" s="6" t="n">
        <v>3807219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7</v>
      </c>
      <c r="B1" s="2" t="s">
        <v>91</v>
      </c>
      <c r="D1" s="2" t="s">
        <v>1</v>
      </c>
    </row>
    <row r="2" spans="1:6">
      <c r="B2" s="2" t="s">
        <v>2</v>
      </c>
      <c r="C2" s="2" t="s">
        <v>92</v>
      </c>
      <c r="D2" s="2" t="s">
        <v>2</v>
      </c>
      <c r="E2" s="2" t="s">
        <v>92</v>
      </c>
      <c r="F2" s="2" t="s">
        <v>23</v>
      </c>
    </row>
    <row r="3" spans="1:6">
      <c r="A3" s="3" t="s">
        <v>278</v>
      </c>
    </row>
    <row r="4" spans="1:6">
      <c r="A4" s="4" t="s">
        <v>279</v>
      </c>
      <c r="C4" s="7" t="n">
        <v>21227000</v>
      </c>
      <c r="E4" s="7" t="n">
        <v>46924000</v>
      </c>
    </row>
    <row r="5" spans="1:6">
      <c r="A5" s="4" t="s">
        <v>280</v>
      </c>
      <c r="C5" s="7" t="n">
        <v>-21227000</v>
      </c>
      <c r="E5" s="7" t="n">
        <v>-46924000</v>
      </c>
    </row>
    <row r="6" spans="1:6">
      <c r="A6" s="4" t="s">
        <v>281</v>
      </c>
      <c r="B6" s="4" t="s">
        <v>282</v>
      </c>
      <c r="C6" s="4" t="s">
        <v>283</v>
      </c>
      <c r="D6" s="4" t="s">
        <v>282</v>
      </c>
      <c r="E6" s="4" t="s">
        <v>283</v>
      </c>
      <c r="F6" s="4" t="s">
        <v>284</v>
      </c>
    </row>
    <row r="7" spans="1:6">
      <c r="A7" s="4" t="s">
        <v>285</v>
      </c>
      <c r="B7" s="7" t="n">
        <v>412172000</v>
      </c>
      <c r="C7" s="7" t="n">
        <v>334380000</v>
      </c>
      <c r="D7" s="7" t="n">
        <v>791001000</v>
      </c>
      <c r="E7" s="7" t="n">
        <v>599719000</v>
      </c>
    </row>
    <row r="8" spans="1:6">
      <c r="A8" s="4" t="s">
        <v>286</v>
      </c>
    </row>
    <row r="9" spans="1:6">
      <c r="A9" s="3" t="s">
        <v>278</v>
      </c>
    </row>
    <row r="10" spans="1:6">
      <c r="A10" s="4" t="s">
        <v>285</v>
      </c>
      <c r="B10" s="6" t="n">
        <v>318190000</v>
      </c>
      <c r="C10" s="6" t="n">
        <v>266116000</v>
      </c>
      <c r="D10" s="6" t="n">
        <v>609145000</v>
      </c>
      <c r="E10" s="6" t="n">
        <v>463965000</v>
      </c>
    </row>
    <row r="11" spans="1:6">
      <c r="A11" s="4" t="s">
        <v>287</v>
      </c>
    </row>
    <row r="12" spans="1:6">
      <c r="A12" s="3" t="s">
        <v>278</v>
      </c>
    </row>
    <row r="13" spans="1:6">
      <c r="A13" s="4" t="s">
        <v>285</v>
      </c>
      <c r="B13" s="7" t="n">
        <v>93982000</v>
      </c>
      <c r="C13" s="7" t="n">
        <v>68264000</v>
      </c>
      <c r="D13" s="7" t="n">
        <v>181856000</v>
      </c>
      <c r="E13" s="7" t="n">
        <v>13575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91</v>
      </c>
      <c r="D1" s="2" t="s">
        <v>1</v>
      </c>
    </row>
    <row r="2" spans="1:5">
      <c r="B2" s="2" t="s">
        <v>2</v>
      </c>
      <c r="C2" s="2" t="s">
        <v>92</v>
      </c>
      <c r="D2" s="2" t="s">
        <v>2</v>
      </c>
      <c r="E2" s="2" t="s">
        <v>92</v>
      </c>
    </row>
    <row r="3" spans="1:5">
      <c r="A3" s="3" t="s">
        <v>197</v>
      </c>
    </row>
    <row r="4" spans="1:5">
      <c r="A4" s="4" t="s">
        <v>289</v>
      </c>
      <c r="C4" s="7" t="n">
        <v>-51</v>
      </c>
      <c r="D4" s="7" t="n">
        <v>-866</v>
      </c>
      <c r="E4" s="7" t="n">
        <v>-118</v>
      </c>
    </row>
    <row r="5" spans="1:5">
      <c r="A5" s="3" t="s">
        <v>290</v>
      </c>
    </row>
    <row r="6" spans="1:5">
      <c r="A6" s="4" t="s">
        <v>131</v>
      </c>
      <c r="B6" s="6" t="n">
        <v>38396241</v>
      </c>
      <c r="C6" s="6" t="n">
        <v>39272325</v>
      </c>
      <c r="D6" s="6" t="n">
        <v>38600029</v>
      </c>
      <c r="E6" s="6" t="n">
        <v>39267222</v>
      </c>
    </row>
    <row r="7" spans="1:5">
      <c r="A7" s="3" t="s">
        <v>291</v>
      </c>
    </row>
    <row r="8" spans="1:5">
      <c r="A8" s="4" t="s">
        <v>292</v>
      </c>
      <c r="B8" s="6" t="n">
        <v>1996</v>
      </c>
      <c r="C8" s="6" t="n">
        <v>35491</v>
      </c>
      <c r="D8" s="6" t="n">
        <v>7284</v>
      </c>
      <c r="E8" s="6" t="n">
        <v>39226</v>
      </c>
    </row>
    <row r="9" spans="1:5">
      <c r="A9" s="4" t="s">
        <v>293</v>
      </c>
      <c r="B9" s="6" t="n">
        <v>61054</v>
      </c>
      <c r="C9" s="6" t="n">
        <v>98073</v>
      </c>
      <c r="D9" s="6" t="n">
        <v>57243</v>
      </c>
      <c r="E9" s="6" t="n">
        <v>93745</v>
      </c>
    </row>
    <row r="10" spans="1:5">
      <c r="A10" s="4" t="s">
        <v>294</v>
      </c>
      <c r="B10" s="6" t="n">
        <v>1947</v>
      </c>
      <c r="D10" s="6" t="n">
        <v>420</v>
      </c>
    </row>
    <row r="11" spans="1:5">
      <c r="A11" s="4" t="s">
        <v>132</v>
      </c>
      <c r="B11" s="6" t="n">
        <v>38461238</v>
      </c>
      <c r="C11" s="6" t="n">
        <v>39405889</v>
      </c>
      <c r="D11" s="6" t="n">
        <v>38664976</v>
      </c>
      <c r="E11" s="6" t="n">
        <v>39400193</v>
      </c>
    </row>
    <row r="12" spans="1:5">
      <c r="A12" s="4" t="s">
        <v>295</v>
      </c>
    </row>
    <row r="13" spans="1:5">
      <c r="A13" s="3" t="s">
        <v>296</v>
      </c>
    </row>
    <row r="14" spans="1:5">
      <c r="A14" s="4" t="s">
        <v>297</v>
      </c>
      <c r="B14" s="6" t="n">
        <v>957000</v>
      </c>
      <c r="C14" s="6" t="n">
        <v>584832</v>
      </c>
      <c r="D14" s="6" t="n">
        <v>957000</v>
      </c>
      <c r="E14" s="6" t="n">
        <v>5748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298</v>
      </c>
      <c r="B1" s="2" t="s">
        <v>91</v>
      </c>
      <c r="D1" s="2" t="s">
        <v>1</v>
      </c>
    </row>
    <row r="2" spans="1:6">
      <c r="B2" s="2" t="s">
        <v>2</v>
      </c>
      <c r="C2" s="2" t="s">
        <v>92</v>
      </c>
      <c r="D2" s="2" t="s">
        <v>2</v>
      </c>
      <c r="E2" s="2" t="s">
        <v>92</v>
      </c>
      <c r="F2" s="2" t="s">
        <v>23</v>
      </c>
    </row>
    <row r="3" spans="1:6">
      <c r="A3" s="3" t="s">
        <v>299</v>
      </c>
    </row>
    <row r="4" spans="1:6">
      <c r="A4" s="4" t="s">
        <v>300</v>
      </c>
      <c r="D4" s="7" t="n">
        <v>970000</v>
      </c>
      <c r="E4" s="7" t="n">
        <v>-256000</v>
      </c>
    </row>
    <row r="5" spans="1:6">
      <c r="A5" s="4" t="s">
        <v>301</v>
      </c>
    </row>
    <row r="6" spans="1:6">
      <c r="A6" s="3" t="s">
        <v>302</v>
      </c>
    </row>
    <row r="7" spans="1:6">
      <c r="A7" s="4" t="s">
        <v>303</v>
      </c>
      <c r="B7" s="7" t="n">
        <v>879418000</v>
      </c>
      <c r="D7" s="6" t="n">
        <v>879418000</v>
      </c>
      <c r="F7" s="7" t="n">
        <v>612264000</v>
      </c>
    </row>
    <row r="8" spans="1:6">
      <c r="A8" s="4" t="s">
        <v>304</v>
      </c>
    </row>
    <row r="9" spans="1:6">
      <c r="A9" s="3" t="s">
        <v>302</v>
      </c>
    </row>
    <row r="10" spans="1:6">
      <c r="A10" s="4" t="s">
        <v>303</v>
      </c>
      <c r="B10" s="6" t="n">
        <v>860026000</v>
      </c>
      <c r="D10" s="6" t="n">
        <v>860026000</v>
      </c>
      <c r="F10" s="6" t="n">
        <v>605123000</v>
      </c>
    </row>
    <row r="11" spans="1:6">
      <c r="A11" s="4" t="s">
        <v>305</v>
      </c>
    </row>
    <row r="12" spans="1:6">
      <c r="A12" s="3" t="s">
        <v>299</v>
      </c>
    </row>
    <row r="13" spans="1:6">
      <c r="A13" s="4" t="s">
        <v>300</v>
      </c>
      <c r="B13" s="6" t="n">
        <v>821000</v>
      </c>
      <c r="C13" s="7" t="n">
        <v>108000</v>
      </c>
      <c r="D13" s="6" t="n">
        <v>970000</v>
      </c>
      <c r="E13" s="7" t="n">
        <v>256000</v>
      </c>
    </row>
    <row r="14" spans="1:6">
      <c r="A14" s="4" t="s">
        <v>306</v>
      </c>
      <c r="B14" s="6" t="n">
        <v>97000</v>
      </c>
      <c r="D14" s="6" t="n">
        <v>97000</v>
      </c>
    </row>
    <row r="15" spans="1:6">
      <c r="A15" s="4" t="s">
        <v>307</v>
      </c>
    </row>
    <row r="16" spans="1:6">
      <c r="A16" s="3" t="s">
        <v>308</v>
      </c>
    </row>
    <row r="17" spans="1:6">
      <c r="A17" s="4" t="s">
        <v>309</v>
      </c>
      <c r="B17" s="7" t="n">
        <v>1552000</v>
      </c>
      <c r="D17" s="7" t="n">
        <v>1552000</v>
      </c>
      <c r="F17"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10</v>
      </c>
      <c r="B1" s="2" t="s">
        <v>91</v>
      </c>
      <c r="D1" s="2" t="s">
        <v>1</v>
      </c>
    </row>
    <row r="2" spans="1:5">
      <c r="B2" s="2" t="s">
        <v>2</v>
      </c>
      <c r="C2" s="2" t="s">
        <v>92</v>
      </c>
      <c r="D2" s="2" t="s">
        <v>2</v>
      </c>
      <c r="E2" s="2" t="s">
        <v>92</v>
      </c>
    </row>
    <row r="3" spans="1:5">
      <c r="A3" s="3" t="s">
        <v>311</v>
      </c>
    </row>
    <row r="4" spans="1:5">
      <c r="A4" s="4" t="s">
        <v>101</v>
      </c>
      <c r="B4" s="7" t="n">
        <v>292572</v>
      </c>
      <c r="C4" s="7" t="n">
        <v>263602</v>
      </c>
      <c r="D4" s="7" t="n">
        <v>561970</v>
      </c>
      <c r="E4" s="7" t="n">
        <v>501901</v>
      </c>
    </row>
    <row r="5" spans="1:5">
      <c r="A5" s="4" t="s">
        <v>312</v>
      </c>
      <c r="B5" s="6" t="n">
        <v>-217333</v>
      </c>
      <c r="C5" s="6" t="n">
        <v>-193712</v>
      </c>
      <c r="D5" s="6" t="n">
        <v>-423149</v>
      </c>
      <c r="E5" s="6" t="n">
        <v>-386180</v>
      </c>
    </row>
    <row r="6" spans="1:5">
      <c r="A6" s="4" t="s">
        <v>313</v>
      </c>
      <c r="B6" s="6" t="n">
        <v>-23499</v>
      </c>
      <c r="C6" s="6" t="n">
        <v>-21154</v>
      </c>
      <c r="D6" s="6" t="n">
        <v>-46065</v>
      </c>
      <c r="E6" s="6" t="n">
        <v>-41198</v>
      </c>
    </row>
    <row r="7" spans="1:5">
      <c r="A7" s="4" t="s">
        <v>114</v>
      </c>
      <c r="B7" s="6" t="n">
        <v>-7908</v>
      </c>
      <c r="C7" s="6" t="n">
        <v>-5163</v>
      </c>
      <c r="D7" s="6" t="n">
        <v>-15708</v>
      </c>
      <c r="E7" s="6" t="n">
        <v>-10148</v>
      </c>
    </row>
    <row r="8" spans="1:5">
      <c r="A8" s="4" t="s">
        <v>314</v>
      </c>
      <c r="B8" s="6" t="n">
        <v>464</v>
      </c>
      <c r="C8" s="6" t="n">
        <v>1172</v>
      </c>
      <c r="D8" s="6" t="n">
        <v>774</v>
      </c>
      <c r="E8" s="6" t="n">
        <v>1536</v>
      </c>
    </row>
    <row r="9" spans="1:5">
      <c r="A9" s="4" t="s">
        <v>117</v>
      </c>
      <c r="B9" s="6" t="n">
        <v>-17315</v>
      </c>
      <c r="C9" s="6" t="n">
        <v>-17339</v>
      </c>
      <c r="D9" s="6" t="n">
        <v>-30417</v>
      </c>
      <c r="E9" s="6" t="n">
        <v>-25629</v>
      </c>
    </row>
    <row r="10" spans="1:5">
      <c r="A10" s="4" t="s">
        <v>315</v>
      </c>
      <c r="B10" s="6" t="n">
        <v>26981</v>
      </c>
      <c r="C10" s="6" t="n">
        <v>27406</v>
      </c>
      <c r="D10" s="6" t="n">
        <v>47405</v>
      </c>
      <c r="E10" s="6" t="n">
        <v>40282</v>
      </c>
    </row>
    <row r="11" spans="1:5">
      <c r="A11" s="4" t="s">
        <v>316</v>
      </c>
      <c r="C11" s="6" t="n">
        <v>-340</v>
      </c>
      <c r="E11" s="6" t="n">
        <v>-349</v>
      </c>
    </row>
    <row r="12" spans="1:5">
      <c r="A12" s="4" t="s">
        <v>317</v>
      </c>
      <c r="B12" s="6" t="n">
        <v>26981</v>
      </c>
      <c r="C12" s="6" t="n">
        <v>27066</v>
      </c>
      <c r="D12" s="6" t="n">
        <v>47405</v>
      </c>
      <c r="E12" s="6" t="n">
        <v>39933</v>
      </c>
    </row>
    <row r="13" spans="1:5">
      <c r="A13" s="4" t="s">
        <v>318</v>
      </c>
      <c r="B13" s="6" t="n">
        <v>-1</v>
      </c>
      <c r="C13" s="6" t="n">
        <v>243</v>
      </c>
      <c r="D13" s="6" t="n">
        <v>-30</v>
      </c>
      <c r="E13" s="6" t="n">
        <v>482</v>
      </c>
    </row>
    <row r="14" spans="1:5">
      <c r="A14" s="4" t="s">
        <v>319</v>
      </c>
      <c r="B14" s="6" t="n">
        <v>26982</v>
      </c>
      <c r="C14" s="6" t="n">
        <v>26823</v>
      </c>
      <c r="D14" s="6" t="n">
        <v>47435</v>
      </c>
      <c r="E14" s="6" t="n">
        <v>39451</v>
      </c>
    </row>
    <row r="15" spans="1:5">
      <c r="A15" s="4" t="s">
        <v>320</v>
      </c>
    </row>
    <row r="16" spans="1:5">
      <c r="A16" s="3" t="s">
        <v>311</v>
      </c>
    </row>
    <row r="17" spans="1:5">
      <c r="A17" s="4" t="s">
        <v>101</v>
      </c>
      <c r="B17" s="6" t="n">
        <v>292572</v>
      </c>
      <c r="C17" s="6" t="n">
        <v>263602</v>
      </c>
      <c r="D17" s="6" t="n">
        <v>561970</v>
      </c>
      <c r="E17" s="6" t="n">
        <v>501901</v>
      </c>
    </row>
    <row r="18" spans="1:5">
      <c r="A18" s="4" t="s">
        <v>321</v>
      </c>
    </row>
    <row r="19" spans="1:5">
      <c r="A19" s="3" t="s">
        <v>311</v>
      </c>
    </row>
    <row r="20" spans="1:5">
      <c r="A20" s="4" t="s">
        <v>101</v>
      </c>
      <c r="B20" s="4" t="s">
        <v>70</v>
      </c>
      <c r="C20" s="4" t="s">
        <v>70</v>
      </c>
      <c r="D20" s="4" t="s">
        <v>70</v>
      </c>
      <c r="E20" s="4" t="s">
        <v>70</v>
      </c>
    </row>
    <row r="21" spans="1:5">
      <c r="A21" s="4" t="s">
        <v>322</v>
      </c>
    </row>
    <row r="22" spans="1:5">
      <c r="A22" s="3" t="s">
        <v>311</v>
      </c>
    </row>
    <row r="23" spans="1:5">
      <c r="A23" s="4" t="s">
        <v>101</v>
      </c>
      <c r="B23" s="6" t="n">
        <v>252939</v>
      </c>
      <c r="C23" s="6" t="n">
        <v>224708</v>
      </c>
      <c r="D23" s="6" t="n">
        <v>488154</v>
      </c>
      <c r="E23" s="6" t="n">
        <v>430649</v>
      </c>
    </row>
    <row r="24" spans="1:5">
      <c r="A24" s="4" t="s">
        <v>312</v>
      </c>
      <c r="B24" s="6" t="n">
        <v>-171805</v>
      </c>
      <c r="C24" s="6" t="n">
        <v>-152269</v>
      </c>
      <c r="D24" s="6" t="n">
        <v>-335515</v>
      </c>
      <c r="E24" s="6" t="n">
        <v>-306293</v>
      </c>
    </row>
    <row r="25" spans="1:5">
      <c r="A25" s="4" t="s">
        <v>313</v>
      </c>
      <c r="B25" s="6" t="n">
        <v>-19741</v>
      </c>
      <c r="C25" s="6" t="n">
        <v>-17682</v>
      </c>
      <c r="D25" s="6" t="n">
        <v>-38565</v>
      </c>
      <c r="E25" s="6" t="n">
        <v>-34614</v>
      </c>
    </row>
    <row r="26" spans="1:5">
      <c r="A26" s="4" t="s">
        <v>114</v>
      </c>
      <c r="B26" s="6" t="n">
        <v>-6460</v>
      </c>
      <c r="C26" s="6" t="n">
        <v>-3750</v>
      </c>
      <c r="D26" s="6" t="n">
        <v>-12602</v>
      </c>
      <c r="E26" s="6" t="n">
        <v>-7422</v>
      </c>
    </row>
    <row r="27" spans="1:5">
      <c r="A27" s="4" t="s">
        <v>314</v>
      </c>
      <c r="B27" s="6" t="n">
        <v>421</v>
      </c>
      <c r="C27" s="6" t="n">
        <v>1254</v>
      </c>
      <c r="D27" s="6" t="n">
        <v>936</v>
      </c>
      <c r="E27" s="6" t="n">
        <v>1815</v>
      </c>
    </row>
    <row r="28" spans="1:5">
      <c r="A28" s="4" t="s">
        <v>117</v>
      </c>
      <c r="B28" s="4" t="s">
        <v>70</v>
      </c>
      <c r="C28" s="4" t="s">
        <v>70</v>
      </c>
      <c r="D28" s="4" t="s">
        <v>70</v>
      </c>
      <c r="E28" s="4" t="s">
        <v>70</v>
      </c>
    </row>
    <row r="29" spans="1:5">
      <c r="A29" s="4" t="s">
        <v>315</v>
      </c>
      <c r="C29" s="6" t="n">
        <v>52261</v>
      </c>
      <c r="E29" s="6" t="n">
        <v>84135</v>
      </c>
    </row>
    <row r="30" spans="1:5">
      <c r="A30" s="4" t="s">
        <v>316</v>
      </c>
      <c r="C30" s="6" t="n">
        <v>-340</v>
      </c>
      <c r="E30" s="6" t="n">
        <v>-349</v>
      </c>
    </row>
    <row r="31" spans="1:5">
      <c r="A31" s="4" t="s">
        <v>317</v>
      </c>
      <c r="B31" s="6" t="n">
        <v>55354</v>
      </c>
      <c r="C31" s="6" t="n">
        <v>51921</v>
      </c>
      <c r="D31" s="6" t="n">
        <v>102408</v>
      </c>
      <c r="E31" s="6" t="n">
        <v>83786</v>
      </c>
    </row>
    <row r="32" spans="1:5">
      <c r="A32" s="4" t="s">
        <v>318</v>
      </c>
      <c r="B32" s="6" t="n">
        <v>-1</v>
      </c>
      <c r="C32" s="6" t="n">
        <v>-22</v>
      </c>
      <c r="D32" s="6" t="n">
        <v>-30</v>
      </c>
      <c r="E32" s="6" t="n">
        <v>-60</v>
      </c>
    </row>
    <row r="33" spans="1:5">
      <c r="A33" s="4" t="s">
        <v>319</v>
      </c>
      <c r="B33" s="6" t="n">
        <v>55355</v>
      </c>
      <c r="C33" s="6" t="n">
        <v>51943</v>
      </c>
      <c r="D33" s="6" t="n">
        <v>102438</v>
      </c>
      <c r="E33" s="6" t="n">
        <v>83846</v>
      </c>
    </row>
    <row r="34" spans="1:5">
      <c r="A34" s="4" t="s">
        <v>323</v>
      </c>
    </row>
    <row r="35" spans="1:5">
      <c r="A35" s="3" t="s">
        <v>311</v>
      </c>
    </row>
    <row r="36" spans="1:5">
      <c r="A36" s="4" t="s">
        <v>101</v>
      </c>
      <c r="B36" s="6" t="n">
        <v>252939</v>
      </c>
      <c r="C36" s="6" t="n">
        <v>224708</v>
      </c>
      <c r="D36" s="6" t="n">
        <v>488154</v>
      </c>
      <c r="E36" s="6" t="n">
        <v>430649</v>
      </c>
    </row>
    <row r="37" spans="1:5">
      <c r="A37" s="4" t="s">
        <v>324</v>
      </c>
    </row>
    <row r="38" spans="1:5">
      <c r="A38" s="3" t="s">
        <v>311</v>
      </c>
    </row>
    <row r="39" spans="1:5">
      <c r="A39" s="4" t="s">
        <v>101</v>
      </c>
      <c r="B39" s="4" t="s">
        <v>70</v>
      </c>
      <c r="C39" s="4" t="s">
        <v>70</v>
      </c>
      <c r="D39" s="4" t="s">
        <v>70</v>
      </c>
      <c r="E39" s="4" t="s">
        <v>70</v>
      </c>
    </row>
    <row r="40" spans="1:5">
      <c r="A40" s="4" t="s">
        <v>325</v>
      </c>
    </row>
    <row r="41" spans="1:5">
      <c r="A41" s="3" t="s">
        <v>311</v>
      </c>
    </row>
    <row r="42" spans="1:5">
      <c r="A42" s="4" t="s">
        <v>101</v>
      </c>
      <c r="B42" s="6" t="n">
        <v>32215</v>
      </c>
      <c r="C42" s="6" t="n">
        <v>34444</v>
      </c>
      <c r="D42" s="6" t="n">
        <v>59461</v>
      </c>
      <c r="E42" s="6" t="n">
        <v>62665</v>
      </c>
    </row>
    <row r="43" spans="1:5">
      <c r="A43" s="4" t="s">
        <v>312</v>
      </c>
      <c r="B43" s="6" t="n">
        <v>-26894</v>
      </c>
      <c r="C43" s="6" t="n">
        <v>-27421</v>
      </c>
      <c r="D43" s="6" t="n">
        <v>-50315</v>
      </c>
      <c r="E43" s="6" t="n">
        <v>-51936</v>
      </c>
    </row>
    <row r="44" spans="1:5">
      <c r="A44" s="4" t="s">
        <v>313</v>
      </c>
      <c r="B44" s="6" t="n">
        <v>-2315</v>
      </c>
      <c r="C44" s="6" t="n">
        <v>-1962</v>
      </c>
      <c r="D44" s="6" t="n">
        <v>-4581</v>
      </c>
      <c r="E44" s="6" t="n">
        <v>-3789</v>
      </c>
    </row>
    <row r="45" spans="1:5">
      <c r="A45" s="4" t="s">
        <v>114</v>
      </c>
      <c r="B45" s="6" t="n">
        <v>-1046</v>
      </c>
      <c r="C45" s="6" t="n">
        <v>-874</v>
      </c>
      <c r="D45" s="6" t="n">
        <v>-2115</v>
      </c>
      <c r="E45" s="6" t="n">
        <v>-1656</v>
      </c>
    </row>
    <row r="46" spans="1:5">
      <c r="A46" s="4" t="s">
        <v>314</v>
      </c>
      <c r="B46" s="6" t="n">
        <v>17</v>
      </c>
      <c r="C46" s="6" t="n">
        <v>2</v>
      </c>
      <c r="D46" s="6" t="n">
        <v>34</v>
      </c>
      <c r="E46" s="6" t="n">
        <v>3</v>
      </c>
    </row>
    <row r="47" spans="1:5">
      <c r="A47" s="4" t="s">
        <v>117</v>
      </c>
      <c r="B47" s="4" t="s">
        <v>70</v>
      </c>
      <c r="C47" s="4" t="s">
        <v>70</v>
      </c>
      <c r="D47" s="4" t="s">
        <v>70</v>
      </c>
      <c r="E47" s="4" t="s">
        <v>70</v>
      </c>
    </row>
    <row r="48" spans="1:5">
      <c r="A48" s="4" t="s">
        <v>315</v>
      </c>
      <c r="C48" s="6" t="n">
        <v>4189</v>
      </c>
      <c r="E48" s="6" t="n">
        <v>5287</v>
      </c>
    </row>
    <row r="49" spans="1:5">
      <c r="A49" s="4" t="s">
        <v>316</v>
      </c>
      <c r="C49" s="4" t="s">
        <v>70</v>
      </c>
      <c r="E49" s="4" t="s">
        <v>70</v>
      </c>
    </row>
    <row r="50" spans="1:5">
      <c r="A50" s="4" t="s">
        <v>317</v>
      </c>
      <c r="B50" s="6" t="n">
        <v>1977</v>
      </c>
      <c r="C50" s="6" t="n">
        <v>4189</v>
      </c>
      <c r="D50" s="6" t="n">
        <v>2484</v>
      </c>
      <c r="E50" s="6" t="n">
        <v>5287</v>
      </c>
    </row>
    <row r="51" spans="1:5">
      <c r="A51" s="4" t="s">
        <v>318</v>
      </c>
      <c r="B51" s="4" t="s">
        <v>70</v>
      </c>
      <c r="C51" s="6" t="n">
        <v>265</v>
      </c>
      <c r="E51" s="6" t="n">
        <v>542</v>
      </c>
    </row>
    <row r="52" spans="1:5">
      <c r="A52" s="4" t="s">
        <v>319</v>
      </c>
      <c r="B52" s="6" t="n">
        <v>1977</v>
      </c>
      <c r="C52" s="6" t="n">
        <v>3924</v>
      </c>
      <c r="D52" s="6" t="n">
        <v>2484</v>
      </c>
      <c r="E52" s="6" t="n">
        <v>4745</v>
      </c>
    </row>
    <row r="53" spans="1:5">
      <c r="A53" s="4" t="s">
        <v>326</v>
      </c>
    </row>
    <row r="54" spans="1:5">
      <c r="A54" s="3" t="s">
        <v>311</v>
      </c>
    </row>
    <row r="55" spans="1:5">
      <c r="A55" s="4" t="s">
        <v>101</v>
      </c>
      <c r="B55" s="6" t="n">
        <v>32215</v>
      </c>
      <c r="C55" s="6" t="n">
        <v>34444</v>
      </c>
      <c r="D55" s="6" t="n">
        <v>59461</v>
      </c>
      <c r="E55" s="6" t="n">
        <v>62665</v>
      </c>
    </row>
    <row r="56" spans="1:5">
      <c r="A56" s="4" t="s">
        <v>327</v>
      </c>
    </row>
    <row r="57" spans="1:5">
      <c r="A57" s="3" t="s">
        <v>311</v>
      </c>
    </row>
    <row r="58" spans="1:5">
      <c r="A58" s="4" t="s">
        <v>101</v>
      </c>
      <c r="B58" s="4" t="s">
        <v>70</v>
      </c>
      <c r="C58" s="4" t="s">
        <v>70</v>
      </c>
      <c r="D58" s="4" t="s">
        <v>70</v>
      </c>
      <c r="E58" s="4" t="s">
        <v>70</v>
      </c>
    </row>
    <row r="59" spans="1:5">
      <c r="A59" s="4" t="s">
        <v>328</v>
      </c>
    </row>
    <row r="60" spans="1:5">
      <c r="A60" s="3" t="s">
        <v>311</v>
      </c>
    </row>
    <row r="61" spans="1:5">
      <c r="A61" s="4" t="s">
        <v>101</v>
      </c>
      <c r="B61" s="6" t="n">
        <v>11123</v>
      </c>
      <c r="C61" s="6" t="n">
        <v>9202</v>
      </c>
      <c r="D61" s="6" t="n">
        <v>23431</v>
      </c>
      <c r="E61" s="6" t="n">
        <v>21703</v>
      </c>
    </row>
    <row r="62" spans="1:5">
      <c r="A62" s="4" t="s">
        <v>312</v>
      </c>
      <c r="B62" s="6" t="n">
        <v>-9639</v>
      </c>
      <c r="C62" s="6" t="n">
        <v>-8418</v>
      </c>
      <c r="D62" s="6" t="n">
        <v>-20581</v>
      </c>
      <c r="E62" s="6" t="n">
        <v>-19134</v>
      </c>
    </row>
    <row r="63" spans="1:5">
      <c r="A63" s="4" t="s">
        <v>313</v>
      </c>
      <c r="B63" s="6" t="n">
        <v>-848</v>
      </c>
      <c r="C63" s="6" t="n">
        <v>-907</v>
      </c>
      <c r="D63" s="6" t="n">
        <v>-1745</v>
      </c>
      <c r="E63" s="6" t="n">
        <v>-1656</v>
      </c>
    </row>
    <row r="64" spans="1:5">
      <c r="A64" s="4" t="s">
        <v>114</v>
      </c>
      <c r="B64" s="4" t="s">
        <v>70</v>
      </c>
      <c r="C64" s="4" t="s">
        <v>70</v>
      </c>
      <c r="D64" s="4" t="s">
        <v>70</v>
      </c>
      <c r="E64" s="4" t="s">
        <v>70</v>
      </c>
    </row>
    <row r="65" spans="1:5">
      <c r="A65" s="4" t="s">
        <v>314</v>
      </c>
      <c r="B65" s="4" t="s">
        <v>70</v>
      </c>
      <c r="C65" s="4" t="s">
        <v>70</v>
      </c>
      <c r="D65" s="4" t="s">
        <v>70</v>
      </c>
      <c r="E65" s="4" t="s">
        <v>70</v>
      </c>
    </row>
    <row r="66" spans="1:5">
      <c r="A66" s="4" t="s">
        <v>117</v>
      </c>
      <c r="C66" s="4" t="s">
        <v>70</v>
      </c>
      <c r="D66" s="4" t="s">
        <v>70</v>
      </c>
      <c r="E66" s="4" t="s">
        <v>70</v>
      </c>
    </row>
    <row r="67" spans="1:5">
      <c r="A67" s="4" t="s">
        <v>315</v>
      </c>
      <c r="C67" s="6" t="n">
        <v>-123</v>
      </c>
      <c r="E67" s="6" t="n">
        <v>913</v>
      </c>
    </row>
    <row r="68" spans="1:5">
      <c r="A68" s="4" t="s">
        <v>316</v>
      </c>
      <c r="C68" s="4" t="s">
        <v>70</v>
      </c>
      <c r="E68" s="4" t="s">
        <v>70</v>
      </c>
    </row>
    <row r="69" spans="1:5">
      <c r="A69" s="4" t="s">
        <v>317</v>
      </c>
      <c r="B69" s="6" t="n">
        <v>636</v>
      </c>
      <c r="C69" s="6" t="n">
        <v>-123</v>
      </c>
      <c r="D69" s="6" t="n">
        <v>1105</v>
      </c>
      <c r="E69" s="6" t="n">
        <v>913</v>
      </c>
    </row>
    <row r="70" spans="1:5">
      <c r="A70" s="4" t="s">
        <v>318</v>
      </c>
      <c r="B70" s="4" t="s">
        <v>70</v>
      </c>
      <c r="C70" s="4" t="s">
        <v>70</v>
      </c>
      <c r="D70" s="4" t="s">
        <v>70</v>
      </c>
      <c r="E70" s="4" t="s">
        <v>70</v>
      </c>
    </row>
    <row r="71" spans="1:5">
      <c r="A71" s="4" t="s">
        <v>319</v>
      </c>
      <c r="B71" s="6" t="n">
        <v>636</v>
      </c>
      <c r="C71" s="6" t="n">
        <v>-123</v>
      </c>
      <c r="D71" s="6" t="n">
        <v>1105</v>
      </c>
      <c r="E71" s="6" t="n">
        <v>913</v>
      </c>
    </row>
    <row r="72" spans="1:5">
      <c r="A72" s="4" t="s">
        <v>329</v>
      </c>
    </row>
    <row r="73" spans="1:5">
      <c r="A73" s="3" t="s">
        <v>311</v>
      </c>
    </row>
    <row r="74" spans="1:5">
      <c r="A74" s="4" t="s">
        <v>101</v>
      </c>
      <c r="B74" s="6" t="n">
        <v>7418</v>
      </c>
      <c r="C74" s="6" t="n">
        <v>4449</v>
      </c>
      <c r="D74" s="6" t="n">
        <v>14355</v>
      </c>
      <c r="E74" s="6" t="n">
        <v>8583</v>
      </c>
    </row>
    <row r="75" spans="1:5">
      <c r="A75" s="4" t="s">
        <v>330</v>
      </c>
    </row>
    <row r="76" spans="1:5">
      <c r="A76" s="3" t="s">
        <v>311</v>
      </c>
    </row>
    <row r="77" spans="1:5">
      <c r="A77" s="4" t="s">
        <v>101</v>
      </c>
      <c r="B77" s="6" t="n">
        <v>3705</v>
      </c>
      <c r="C77" s="6" t="n">
        <v>4753</v>
      </c>
      <c r="D77" s="6" t="n">
        <v>9076</v>
      </c>
      <c r="E77" s="6" t="n">
        <v>13120</v>
      </c>
    </row>
    <row r="78" spans="1:5">
      <c r="A78" s="4" t="s">
        <v>331</v>
      </c>
    </row>
    <row r="79" spans="1:5">
      <c r="A79" s="3" t="s">
        <v>311</v>
      </c>
    </row>
    <row r="80" spans="1:5">
      <c r="A80" s="4" t="s">
        <v>101</v>
      </c>
      <c r="B80" s="4" t="s">
        <v>70</v>
      </c>
      <c r="C80" s="6" t="n">
        <v>1</v>
      </c>
      <c r="D80" s="4" t="s">
        <v>70</v>
      </c>
      <c r="E80" s="6" t="n">
        <v>4</v>
      </c>
    </row>
    <row r="81" spans="1:5">
      <c r="A81" s="4" t="s">
        <v>312</v>
      </c>
      <c r="B81" s="6" t="n">
        <v>-12080</v>
      </c>
      <c r="C81" s="6" t="n">
        <v>-10177</v>
      </c>
      <c r="D81" s="6" t="n">
        <v>-24446</v>
      </c>
      <c r="E81" s="6" t="n">
        <v>-20991</v>
      </c>
    </row>
    <row r="82" spans="1:5">
      <c r="A82" s="4" t="s">
        <v>313</v>
      </c>
      <c r="B82" s="6" t="n">
        <v>-595</v>
      </c>
      <c r="C82" s="6" t="n">
        <v>-603</v>
      </c>
      <c r="D82" s="6" t="n">
        <v>-1174</v>
      </c>
      <c r="E82" s="6" t="n">
        <v>-1139</v>
      </c>
    </row>
    <row r="83" spans="1:5">
      <c r="A83" s="4" t="s">
        <v>114</v>
      </c>
      <c r="B83" s="6" t="n">
        <v>-406</v>
      </c>
      <c r="C83" s="6" t="n">
        <v>-541</v>
      </c>
      <c r="D83" s="6" t="n">
        <v>-999</v>
      </c>
      <c r="E83" s="6" t="n">
        <v>-1074</v>
      </c>
    </row>
    <row r="84" spans="1:5">
      <c r="A84" s="4" t="s">
        <v>314</v>
      </c>
      <c r="B84" s="6" t="n">
        <v>30</v>
      </c>
      <c r="C84" s="6" t="n">
        <v>-82</v>
      </c>
      <c r="D84" s="6" t="n">
        <v>-188</v>
      </c>
      <c r="E84" s="6" t="n">
        <v>-278</v>
      </c>
    </row>
    <row r="85" spans="1:5">
      <c r="A85" s="4" t="s">
        <v>117</v>
      </c>
      <c r="B85" s="6" t="n">
        <v>-17315</v>
      </c>
      <c r="C85" s="6" t="n">
        <v>-17339</v>
      </c>
      <c r="D85" s="6" t="n">
        <v>-30417</v>
      </c>
      <c r="E85" s="6" t="n">
        <v>-25629</v>
      </c>
    </row>
    <row r="86" spans="1:5">
      <c r="A86" s="4" t="s">
        <v>315</v>
      </c>
      <c r="C86" s="6" t="n">
        <v>-28741</v>
      </c>
      <c r="E86" s="6" t="n">
        <v>-49107</v>
      </c>
    </row>
    <row r="87" spans="1:5">
      <c r="A87" s="4" t="s">
        <v>316</v>
      </c>
      <c r="C87" s="4" t="s">
        <v>70</v>
      </c>
      <c r="E87" s="4" t="s">
        <v>70</v>
      </c>
    </row>
    <row r="88" spans="1:5">
      <c r="A88" s="4" t="s">
        <v>317</v>
      </c>
      <c r="B88" s="6" t="n">
        <v>-30366</v>
      </c>
      <c r="C88" s="6" t="n">
        <v>-28741</v>
      </c>
      <c r="D88" s="6" t="n">
        <v>-57224</v>
      </c>
      <c r="E88" s="6" t="n">
        <v>-49107</v>
      </c>
    </row>
    <row r="89" spans="1:5">
      <c r="A89" s="4" t="s">
        <v>318</v>
      </c>
      <c r="C89" s="4" t="s">
        <v>70</v>
      </c>
      <c r="D89" s="4" t="s">
        <v>70</v>
      </c>
      <c r="E89" s="4" t="s">
        <v>70</v>
      </c>
    </row>
    <row r="90" spans="1:5">
      <c r="A90" s="4" t="s">
        <v>319</v>
      </c>
      <c r="B90" s="6" t="n">
        <v>-30366</v>
      </c>
      <c r="C90" s="6" t="n">
        <v>-28741</v>
      </c>
      <c r="D90" s="6" t="n">
        <v>-57224</v>
      </c>
      <c r="E90" s="6" t="n">
        <v>-49107</v>
      </c>
    </row>
    <row r="91" spans="1:5">
      <c r="A91" s="4" t="s">
        <v>332</v>
      </c>
    </row>
    <row r="92" spans="1:5">
      <c r="A92" s="3" t="s">
        <v>311</v>
      </c>
    </row>
    <row r="93" spans="1:5">
      <c r="A93" s="4" t="s">
        <v>101</v>
      </c>
      <c r="B93" s="4" t="s">
        <v>70</v>
      </c>
      <c r="C93" s="6" t="n">
        <v>1</v>
      </c>
      <c r="D93" s="4" t="s">
        <v>70</v>
      </c>
      <c r="E93" s="6" t="n">
        <v>4</v>
      </c>
    </row>
    <row r="94" spans="1:5">
      <c r="A94" s="4" t="s">
        <v>333</v>
      </c>
    </row>
    <row r="95" spans="1:5">
      <c r="A95" s="3" t="s">
        <v>311</v>
      </c>
    </row>
    <row r="96" spans="1:5">
      <c r="A96" s="4" t="s">
        <v>101</v>
      </c>
      <c r="B96" s="4" t="s">
        <v>70</v>
      </c>
      <c r="C96" s="4" t="s">
        <v>70</v>
      </c>
      <c r="D96" s="4" t="s">
        <v>70</v>
      </c>
      <c r="E96" s="4" t="s">
        <v>70</v>
      </c>
    </row>
    <row r="97" spans="1:5">
      <c r="A97" s="4" t="s">
        <v>334</v>
      </c>
    </row>
    <row r="98" spans="1:5">
      <c r="A98" s="3" t="s">
        <v>311</v>
      </c>
    </row>
    <row r="99" spans="1:5">
      <c r="A99" s="4" t="s">
        <v>101</v>
      </c>
      <c r="B99" s="6" t="n">
        <v>-3705</v>
      </c>
      <c r="C99" s="6" t="n">
        <v>-4753</v>
      </c>
      <c r="D99" s="6" t="n">
        <v>-9076</v>
      </c>
      <c r="E99" s="6" t="n">
        <v>-13120</v>
      </c>
    </row>
    <row r="100" spans="1:5">
      <c r="A100" s="4" t="s">
        <v>312</v>
      </c>
      <c r="B100" s="6" t="n">
        <v>3085</v>
      </c>
      <c r="C100" s="6" t="n">
        <v>4573</v>
      </c>
      <c r="D100" s="6" t="n">
        <v>7708</v>
      </c>
      <c r="E100" s="6" t="n">
        <v>12174</v>
      </c>
    </row>
    <row r="101" spans="1:5">
      <c r="A101" s="4" t="s">
        <v>313</v>
      </c>
      <c r="B101" s="6" t="n">
        <v>4</v>
      </c>
      <c r="C101" s="4" t="s">
        <v>70</v>
      </c>
      <c r="D101" s="4" t="s">
        <v>70</v>
      </c>
      <c r="E101" s="4" t="s">
        <v>70</v>
      </c>
    </row>
    <row r="102" spans="1:5">
      <c r="A102" s="4" t="s">
        <v>114</v>
      </c>
      <c r="B102" s="6" t="n">
        <v>-4</v>
      </c>
      <c r="C102" s="6" t="n">
        <v>2</v>
      </c>
      <c r="D102" s="6" t="n">
        <v>8</v>
      </c>
      <c r="E102" s="6" t="n">
        <v>4</v>
      </c>
    </row>
    <row r="103" spans="1:5">
      <c r="A103" s="4" t="s">
        <v>314</v>
      </c>
      <c r="B103" s="4" t="s">
        <v>70</v>
      </c>
      <c r="C103" s="6" t="n">
        <v>-2</v>
      </c>
      <c r="D103" s="6" t="n">
        <v>-8</v>
      </c>
      <c r="E103" s="6" t="n">
        <v>-4</v>
      </c>
    </row>
    <row r="104" spans="1:5">
      <c r="A104" s="4" t="s">
        <v>117</v>
      </c>
      <c r="C104" s="4" t="s">
        <v>70</v>
      </c>
      <c r="D104" s="4" t="s">
        <v>70</v>
      </c>
      <c r="E104" s="4" t="s">
        <v>70</v>
      </c>
    </row>
    <row r="105" spans="1:5">
      <c r="A105" s="4" t="s">
        <v>315</v>
      </c>
      <c r="C105" s="6" t="n">
        <v>-180</v>
      </c>
      <c r="E105" s="6" t="n">
        <v>-946</v>
      </c>
    </row>
    <row r="106" spans="1:5">
      <c r="A106" s="4" t="s">
        <v>316</v>
      </c>
      <c r="C106" s="4" t="s">
        <v>70</v>
      </c>
      <c r="E106" s="4" t="s">
        <v>70</v>
      </c>
    </row>
    <row r="107" spans="1:5">
      <c r="A107" s="4" t="s">
        <v>317</v>
      </c>
      <c r="B107" s="6" t="n">
        <v>-620</v>
      </c>
      <c r="C107" s="6" t="n">
        <v>-180</v>
      </c>
      <c r="D107" s="6" t="n">
        <v>-1368</v>
      </c>
      <c r="E107" s="6" t="n">
        <v>-946</v>
      </c>
    </row>
    <row r="108" spans="1:5">
      <c r="A108" s="4" t="s">
        <v>318</v>
      </c>
      <c r="B108" s="4" t="s">
        <v>70</v>
      </c>
      <c r="C108" s="4" t="s">
        <v>70</v>
      </c>
      <c r="D108" s="4" t="s">
        <v>70</v>
      </c>
      <c r="E108" s="4" t="s">
        <v>70</v>
      </c>
    </row>
    <row r="109" spans="1:5">
      <c r="A109" s="4" t="s">
        <v>319</v>
      </c>
      <c r="B109" s="6" t="n">
        <v>-620</v>
      </c>
      <c r="C109" s="6" t="n">
        <v>-180</v>
      </c>
      <c r="D109" s="6" t="n">
        <v>-1368</v>
      </c>
      <c r="E109" s="6" t="n">
        <v>-946</v>
      </c>
    </row>
    <row r="110" spans="1:5">
      <c r="A110" s="4" t="s">
        <v>335</v>
      </c>
    </row>
    <row r="111" spans="1:5">
      <c r="A111" s="3" t="s">
        <v>311</v>
      </c>
    </row>
    <row r="112" spans="1:5">
      <c r="A112" s="4" t="s">
        <v>101</v>
      </c>
      <c r="B112" s="4" t="s">
        <v>70</v>
      </c>
      <c r="C112" s="4" t="s">
        <v>70</v>
      </c>
      <c r="D112" s="4" t="s">
        <v>70</v>
      </c>
      <c r="E112" s="4" t="s">
        <v>70</v>
      </c>
    </row>
    <row r="113" spans="1:5">
      <c r="A113" s="4" t="s">
        <v>336</v>
      </c>
    </row>
    <row r="114" spans="1:5">
      <c r="A114" s="3" t="s">
        <v>311</v>
      </c>
    </row>
    <row r="115" spans="1:5">
      <c r="A115" s="4" t="s">
        <v>101</v>
      </c>
      <c r="B115" s="7" t="n">
        <v>-3705</v>
      </c>
      <c r="C115" s="7" t="n">
        <v>-4753</v>
      </c>
      <c r="D115" s="7" t="n">
        <v>-9076</v>
      </c>
      <c r="E115" s="7" t="n">
        <v>-131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23</v>
      </c>
    </row>
    <row r="2" spans="1:3">
      <c r="A2" s="3" t="s">
        <v>79</v>
      </c>
    </row>
    <row r="3" spans="1:3">
      <c r="A3" s="4" t="s">
        <v>80</v>
      </c>
      <c r="B3" s="7" t="n">
        <v>33776</v>
      </c>
      <c r="C3" s="7" t="n">
        <v>28093</v>
      </c>
    </row>
    <row r="4" spans="1:3">
      <c r="A4" s="3" t="s">
        <v>81</v>
      </c>
    </row>
    <row r="5" spans="1:3">
      <c r="A5" s="4" t="s">
        <v>82</v>
      </c>
      <c r="B5" s="7" t="n">
        <v>1</v>
      </c>
      <c r="C5" s="7" t="n">
        <v>1</v>
      </c>
    </row>
    <row r="6" spans="1:3">
      <c r="A6" s="4" t="s">
        <v>83</v>
      </c>
      <c r="B6" s="6" t="n">
        <v>15000000</v>
      </c>
      <c r="C6" s="6" t="n">
        <v>15000000</v>
      </c>
    </row>
    <row r="7" spans="1:3">
      <c r="A7" s="4" t="s">
        <v>84</v>
      </c>
      <c r="B7" s="6" t="n">
        <v>0</v>
      </c>
      <c r="C7" s="6" t="n">
        <v>0</v>
      </c>
    </row>
    <row r="8" spans="1:3">
      <c r="A8" s="4" t="s">
        <v>85</v>
      </c>
      <c r="B8" s="8" t="n">
        <v>0.06</v>
      </c>
      <c r="C8" s="8" t="n">
        <v>0.06</v>
      </c>
    </row>
    <row r="9" spans="1:3">
      <c r="A9" s="4" t="s">
        <v>86</v>
      </c>
      <c r="B9" s="6" t="n">
        <v>70500000</v>
      </c>
      <c r="C9" s="6" t="n">
        <v>70500000</v>
      </c>
    </row>
    <row r="10" spans="1:3">
      <c r="A10" s="4" t="s">
        <v>87</v>
      </c>
      <c r="B10" s="6" t="n">
        <v>39610138</v>
      </c>
      <c r="C10" s="6" t="n">
        <v>39511350</v>
      </c>
    </row>
    <row r="11" spans="1:3">
      <c r="A11" s="4" t="s">
        <v>88</v>
      </c>
      <c r="B11" s="6" t="n">
        <v>38072190</v>
      </c>
      <c r="C11" s="6" t="n">
        <v>39003026</v>
      </c>
    </row>
    <row r="12" spans="1:3">
      <c r="A12" s="4" t="s">
        <v>89</v>
      </c>
      <c r="B12" s="6" t="n">
        <v>1356720</v>
      </c>
      <c r="C12" s="6" t="n">
        <v>3209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37</v>
      </c>
      <c r="B1" s="2" t="s">
        <v>232</v>
      </c>
      <c r="C1" s="2" t="s">
        <v>1</v>
      </c>
    </row>
    <row r="2" spans="1:4">
      <c r="B2" s="2" t="s">
        <v>338</v>
      </c>
      <c r="C2" s="2" t="s">
        <v>92</v>
      </c>
      <c r="D2" s="2" t="s">
        <v>23</v>
      </c>
    </row>
    <row r="3" spans="1:4">
      <c r="A3" s="3" t="s">
        <v>206</v>
      </c>
    </row>
    <row r="4" spans="1:4">
      <c r="A4" s="4" t="s">
        <v>339</v>
      </c>
      <c r="B4" s="7" t="n">
        <v>80000</v>
      </c>
    </row>
    <row r="5" spans="1:4">
      <c r="A5" s="4" t="s">
        <v>340</v>
      </c>
      <c r="C5" s="7" t="n">
        <v>160000</v>
      </c>
    </row>
    <row r="6" spans="1:4">
      <c r="A6" s="4" t="s">
        <v>341</v>
      </c>
      <c r="D6" s="7" t="n">
        <v>1194000</v>
      </c>
    </row>
    <row r="7" spans="1:4">
      <c r="A7" s="4" t="s">
        <v>342</v>
      </c>
      <c r="D7" s="7" t="n">
        <v>437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412172</v>
      </c>
      <c r="C4" s="7" t="n">
        <v>334380</v>
      </c>
      <c r="D4" s="7" t="n">
        <v>791001</v>
      </c>
      <c r="E4" s="7" t="n">
        <v>599719</v>
      </c>
    </row>
    <row r="5" spans="1:5">
      <c r="A5" s="4" t="s">
        <v>95</v>
      </c>
      <c r="B5" s="6" t="n">
        <v>-196862</v>
      </c>
      <c r="C5" s="6" t="n">
        <v>-152120</v>
      </c>
      <c r="D5" s="6" t="n">
        <v>-377859</v>
      </c>
      <c r="E5" s="6" t="n">
        <v>-255643</v>
      </c>
    </row>
    <row r="6" spans="1:5">
      <c r="A6" s="4" t="s">
        <v>96</v>
      </c>
      <c r="B6" s="6" t="n">
        <v>215310</v>
      </c>
      <c r="C6" s="6" t="n">
        <v>182260</v>
      </c>
      <c r="D6" s="6" t="n">
        <v>413142</v>
      </c>
      <c r="E6" s="6" t="n">
        <v>344076</v>
      </c>
    </row>
    <row r="7" spans="1:5">
      <c r="A7" s="4" t="s">
        <v>97</v>
      </c>
      <c r="B7" s="6" t="n">
        <v>34175</v>
      </c>
      <c r="C7" s="6" t="n">
        <v>38775</v>
      </c>
      <c r="D7" s="6" t="n">
        <v>67819</v>
      </c>
      <c r="E7" s="6" t="n">
        <v>79414</v>
      </c>
    </row>
    <row r="8" spans="1:5">
      <c r="A8" s="4" t="s">
        <v>98</v>
      </c>
      <c r="B8" s="6" t="n">
        <v>32234</v>
      </c>
      <c r="C8" s="6" t="n">
        <v>34444</v>
      </c>
      <c r="D8" s="6" t="n">
        <v>59461</v>
      </c>
      <c r="E8" s="6" t="n">
        <v>62665</v>
      </c>
    </row>
    <row r="9" spans="1:5">
      <c r="A9" s="4" t="s">
        <v>99</v>
      </c>
      <c r="B9" s="6" t="n">
        <v>7406</v>
      </c>
      <c r="C9" s="6" t="n">
        <v>4450</v>
      </c>
      <c r="D9" s="6" t="n">
        <v>14363</v>
      </c>
      <c r="E9" s="6" t="n">
        <v>8587</v>
      </c>
    </row>
    <row r="10" spans="1:5">
      <c r="A10" s="4" t="s">
        <v>100</v>
      </c>
      <c r="B10" s="6" t="n">
        <v>3447</v>
      </c>
      <c r="C10" s="6" t="n">
        <v>3673</v>
      </c>
      <c r="D10" s="6" t="n">
        <v>7185</v>
      </c>
      <c r="E10" s="6" t="n">
        <v>7159</v>
      </c>
    </row>
    <row r="11" spans="1:5">
      <c r="A11" s="4" t="s">
        <v>101</v>
      </c>
      <c r="B11" s="6" t="n">
        <v>292572</v>
      </c>
      <c r="C11" s="6" t="n">
        <v>263602</v>
      </c>
      <c r="D11" s="6" t="n">
        <v>561970</v>
      </c>
      <c r="E11" s="6" t="n">
        <v>501901</v>
      </c>
    </row>
    <row r="12" spans="1:5">
      <c r="A12" s="3" t="s">
        <v>102</v>
      </c>
    </row>
    <row r="13" spans="1:5">
      <c r="A13" s="4" t="s">
        <v>103</v>
      </c>
      <c r="B13" s="6" t="n">
        <v>109439</v>
      </c>
      <c r="C13" s="6" t="n">
        <v>98619</v>
      </c>
      <c r="D13" s="6" t="n">
        <v>215510</v>
      </c>
      <c r="E13" s="6" t="n">
        <v>192411</v>
      </c>
    </row>
    <row r="14" spans="1:5">
      <c r="A14" s="4" t="s">
        <v>104</v>
      </c>
      <c r="B14" s="6" t="n">
        <v>34772</v>
      </c>
      <c r="C14" s="6" t="n">
        <v>31229</v>
      </c>
      <c r="D14" s="6" t="n">
        <v>66684</v>
      </c>
      <c r="E14" s="6" t="n">
        <v>68569</v>
      </c>
    </row>
    <row r="15" spans="1:5">
      <c r="A15" s="4" t="s">
        <v>105</v>
      </c>
      <c r="B15" s="6" t="n">
        <v>22146</v>
      </c>
      <c r="C15" s="6" t="n">
        <v>23092</v>
      </c>
      <c r="D15" s="6" t="n">
        <v>41230</v>
      </c>
      <c r="E15" s="6" t="n">
        <v>42943</v>
      </c>
    </row>
    <row r="16" spans="1:5">
      <c r="A16" s="4" t="s">
        <v>106</v>
      </c>
      <c r="B16" s="6" t="n">
        <v>6365</v>
      </c>
      <c r="C16" s="6" t="n">
        <v>3529</v>
      </c>
      <c r="D16" s="6" t="n">
        <v>12345</v>
      </c>
      <c r="E16" s="6" t="n">
        <v>6730</v>
      </c>
    </row>
    <row r="17" spans="1:5">
      <c r="A17" s="4" t="s">
        <v>107</v>
      </c>
      <c r="B17" s="6" t="n">
        <v>4111</v>
      </c>
      <c r="C17" s="6" t="n">
        <v>3090</v>
      </c>
      <c r="D17" s="6" t="n">
        <v>7818</v>
      </c>
      <c r="E17" s="6" t="n">
        <v>5911</v>
      </c>
    </row>
    <row r="18" spans="1:5">
      <c r="A18" s="4" t="s">
        <v>108</v>
      </c>
      <c r="B18" s="6" t="n">
        <v>23499</v>
      </c>
      <c r="C18" s="6" t="n">
        <v>21154</v>
      </c>
      <c r="D18" s="6" t="n">
        <v>46065</v>
      </c>
      <c r="E18" s="6" t="n">
        <v>41198</v>
      </c>
    </row>
    <row r="19" spans="1:5">
      <c r="A19" s="4" t="s">
        <v>109</v>
      </c>
      <c r="B19" s="6" t="n">
        <v>508</v>
      </c>
      <c r="C19" s="6" t="n">
        <v>531</v>
      </c>
      <c r="D19" s="6" t="n">
        <v>178</v>
      </c>
      <c r="E19" s="6" t="n">
        <v>269</v>
      </c>
    </row>
    <row r="20" spans="1:5">
      <c r="A20" s="4" t="s">
        <v>110</v>
      </c>
      <c r="B20" s="6" t="n">
        <v>39992</v>
      </c>
      <c r="C20" s="6" t="n">
        <v>33622</v>
      </c>
      <c r="D20" s="6" t="n">
        <v>79384</v>
      </c>
      <c r="E20" s="6" t="n">
        <v>69347</v>
      </c>
    </row>
    <row r="21" spans="1:5">
      <c r="A21" s="4" t="s">
        <v>111</v>
      </c>
      <c r="B21" s="6" t="n">
        <v>240832</v>
      </c>
      <c r="C21" s="6" t="n">
        <v>214866</v>
      </c>
      <c r="D21" s="6" t="n">
        <v>469214</v>
      </c>
      <c r="E21" s="6" t="n">
        <v>427378</v>
      </c>
    </row>
    <row r="22" spans="1:5">
      <c r="A22" s="4" t="s">
        <v>112</v>
      </c>
      <c r="B22" s="6" t="n">
        <v>51740</v>
      </c>
      <c r="C22" s="6" t="n">
        <v>48736</v>
      </c>
      <c r="D22" s="6" t="n">
        <v>92756</v>
      </c>
      <c r="E22" s="6" t="n">
        <v>74523</v>
      </c>
    </row>
    <row r="23" spans="1:5">
      <c r="A23" s="3" t="s">
        <v>113</v>
      </c>
    </row>
    <row r="24" spans="1:5">
      <c r="A24" s="4" t="s">
        <v>114</v>
      </c>
      <c r="B24" s="6" t="n">
        <v>-7908</v>
      </c>
      <c r="C24" s="6" t="n">
        <v>-5163</v>
      </c>
      <c r="D24" s="6" t="n">
        <v>-15708</v>
      </c>
      <c r="E24" s="6" t="n">
        <v>-10148</v>
      </c>
    </row>
    <row r="25" spans="1:5">
      <c r="A25" s="4" t="s">
        <v>115</v>
      </c>
      <c r="B25" s="6" t="n">
        <v>464</v>
      </c>
      <c r="C25" s="6" t="n">
        <v>1172</v>
      </c>
      <c r="D25" s="6" t="n">
        <v>774</v>
      </c>
      <c r="E25" s="6" t="n">
        <v>1536</v>
      </c>
    </row>
    <row r="26" spans="1:5">
      <c r="A26" s="4" t="s">
        <v>116</v>
      </c>
      <c r="B26" s="6" t="n">
        <v>44296</v>
      </c>
      <c r="C26" s="6" t="n">
        <v>44745</v>
      </c>
      <c r="D26" s="6" t="n">
        <v>77822</v>
      </c>
      <c r="E26" s="6" t="n">
        <v>65911</v>
      </c>
    </row>
    <row r="27" spans="1:5">
      <c r="A27" s="4" t="s">
        <v>117</v>
      </c>
      <c r="B27" s="6" t="n">
        <v>-17315</v>
      </c>
      <c r="C27" s="6" t="n">
        <v>-17339</v>
      </c>
      <c r="D27" s="6" t="n">
        <v>-30417</v>
      </c>
      <c r="E27" s="6" t="n">
        <v>-25629</v>
      </c>
    </row>
    <row r="28" spans="1:5">
      <c r="A28" s="4" t="s">
        <v>118</v>
      </c>
      <c r="B28" s="6" t="n">
        <v>26981</v>
      </c>
      <c r="C28" s="6" t="n">
        <v>27406</v>
      </c>
      <c r="D28" s="6" t="n">
        <v>47405</v>
      </c>
      <c r="E28" s="6" t="n">
        <v>40282</v>
      </c>
    </row>
    <row r="29" spans="1:5">
      <c r="A29" s="4" t="s">
        <v>119</v>
      </c>
      <c r="C29" s="6" t="n">
        <v>-340</v>
      </c>
      <c r="E29" s="6" t="n">
        <v>-349</v>
      </c>
    </row>
    <row r="30" spans="1:5">
      <c r="A30" s="4" t="s">
        <v>120</v>
      </c>
      <c r="B30" s="6" t="n">
        <v>26981</v>
      </c>
      <c r="C30" s="6" t="n">
        <v>27066</v>
      </c>
      <c r="D30" s="6" t="n">
        <v>47405</v>
      </c>
      <c r="E30" s="6" t="n">
        <v>39933</v>
      </c>
    </row>
    <row r="31" spans="1:5">
      <c r="A31" s="4" t="s">
        <v>121</v>
      </c>
      <c r="B31" s="6" t="n">
        <v>-1</v>
      </c>
      <c r="C31" s="6" t="n">
        <v>243</v>
      </c>
      <c r="D31" s="6" t="n">
        <v>-30</v>
      </c>
      <c r="E31" s="6" t="n">
        <v>482</v>
      </c>
    </row>
    <row r="32" spans="1:5">
      <c r="A32" s="4" t="s">
        <v>122</v>
      </c>
      <c r="B32" s="6" t="n">
        <v>26982</v>
      </c>
      <c r="C32" s="6" t="n">
        <v>26823</v>
      </c>
      <c r="D32" s="6" t="n">
        <v>47435</v>
      </c>
      <c r="E32" s="6" t="n">
        <v>39451</v>
      </c>
    </row>
    <row r="33" spans="1:5">
      <c r="A33" s="3" t="s">
        <v>123</v>
      </c>
    </row>
    <row r="34" spans="1:5">
      <c r="A34" s="4" t="s">
        <v>124</v>
      </c>
      <c r="B34" s="6" t="n">
        <v>-57</v>
      </c>
      <c r="C34" s="6" t="n">
        <v>-85</v>
      </c>
      <c r="D34" s="6" t="n">
        <v>13</v>
      </c>
      <c r="E34" s="6" t="n">
        <v>-460</v>
      </c>
    </row>
    <row r="35" spans="1:5">
      <c r="A35" s="4" t="s">
        <v>125</v>
      </c>
      <c r="B35" s="7" t="n">
        <v>26925</v>
      </c>
      <c r="C35" s="7" t="n">
        <v>26738</v>
      </c>
      <c r="D35" s="7" t="n">
        <v>47448</v>
      </c>
      <c r="E35" s="7" t="n">
        <v>38991</v>
      </c>
    </row>
    <row r="36" spans="1:5">
      <c r="A36" s="3" t="s">
        <v>126</v>
      </c>
    </row>
    <row r="37" spans="1:5">
      <c r="A37" s="4" t="s">
        <v>127</v>
      </c>
      <c r="B37" s="8" t="n">
        <v>0.7</v>
      </c>
      <c r="C37" s="8" t="n">
        <v>0.6899999999999999</v>
      </c>
      <c r="D37" s="8" t="n">
        <v>1.21</v>
      </c>
      <c r="E37" s="8" t="n">
        <v>1.01</v>
      </c>
    </row>
    <row r="38" spans="1:5">
      <c r="A38" s="4" t="s">
        <v>128</v>
      </c>
      <c r="C38" s="9" t="n">
        <v>-0.01</v>
      </c>
      <c r="E38" s="9" t="n">
        <v>-0.01</v>
      </c>
    </row>
    <row r="39" spans="1:5">
      <c r="A39" s="4" t="s">
        <v>129</v>
      </c>
      <c r="B39" s="9" t="n">
        <v>0.7</v>
      </c>
      <c r="C39" s="9" t="n">
        <v>0.68</v>
      </c>
      <c r="D39" s="9" t="n">
        <v>1.21</v>
      </c>
      <c r="E39" s="6" t="n">
        <v>1</v>
      </c>
    </row>
    <row r="40" spans="1:5">
      <c r="A40" s="3" t="s">
        <v>130</v>
      </c>
    </row>
    <row r="41" spans="1:5">
      <c r="A41" s="4" t="s">
        <v>127</v>
      </c>
      <c r="B41" s="9" t="n">
        <v>0.7</v>
      </c>
      <c r="C41" s="9" t="n">
        <v>0.6899999999999999</v>
      </c>
      <c r="D41" s="9" t="n">
        <v>1.2</v>
      </c>
      <c r="E41" s="9" t="n">
        <v>1.01</v>
      </c>
    </row>
    <row r="42" spans="1:5">
      <c r="A42" s="4" t="s">
        <v>128</v>
      </c>
      <c r="C42" s="9" t="n">
        <v>-0.01</v>
      </c>
      <c r="E42" s="9" t="n">
        <v>-0.01</v>
      </c>
    </row>
    <row r="43" spans="1:5">
      <c r="A43" s="4" t="s">
        <v>129</v>
      </c>
      <c r="B43" s="8" t="n">
        <v>0.7</v>
      </c>
      <c r="C43" s="8" t="n">
        <v>0.68</v>
      </c>
      <c r="D43" s="8" t="n">
        <v>1.2</v>
      </c>
      <c r="E43" s="7" t="n">
        <v>1</v>
      </c>
    </row>
    <row r="44" spans="1:5">
      <c r="A44" s="4" t="s">
        <v>131</v>
      </c>
      <c r="B44" s="6" t="n">
        <v>38396241</v>
      </c>
      <c r="C44" s="6" t="n">
        <v>39272325</v>
      </c>
      <c r="D44" s="6" t="n">
        <v>38600029</v>
      </c>
      <c r="E44" s="6" t="n">
        <v>39267222</v>
      </c>
    </row>
    <row r="45" spans="1:5">
      <c r="A45" s="4" t="s">
        <v>132</v>
      </c>
      <c r="B45" s="6" t="n">
        <v>38461238</v>
      </c>
      <c r="C45" s="6" t="n">
        <v>39405889</v>
      </c>
      <c r="D45" s="6" t="n">
        <v>38664976</v>
      </c>
      <c r="E45" s="6" t="n">
        <v>39400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92</v>
      </c>
    </row>
    <row r="3" spans="1:3">
      <c r="A3" s="3" t="s">
        <v>134</v>
      </c>
    </row>
    <row r="4" spans="1:3">
      <c r="A4" s="4" t="s">
        <v>120</v>
      </c>
      <c r="B4" s="7" t="n">
        <v>47405</v>
      </c>
      <c r="C4" s="7" t="n">
        <v>39933</v>
      </c>
    </row>
    <row r="5" spans="1:3">
      <c r="A5" s="4" t="s">
        <v>135</v>
      </c>
      <c r="C5" s="6" t="n">
        <v>349</v>
      </c>
    </row>
    <row r="6" spans="1:3">
      <c r="A6" s="3" t="s">
        <v>136</v>
      </c>
    </row>
    <row r="7" spans="1:3">
      <c r="A7" s="4" t="s">
        <v>137</v>
      </c>
      <c r="B7" s="6" t="n">
        <v>46065</v>
      </c>
      <c r="C7" s="6" t="n">
        <v>41198</v>
      </c>
    </row>
    <row r="8" spans="1:3">
      <c r="A8" s="4" t="s">
        <v>138</v>
      </c>
      <c r="B8" s="6" t="n">
        <v>7003</v>
      </c>
      <c r="C8" s="6" t="n">
        <v>2491</v>
      </c>
    </row>
    <row r="9" spans="1:3">
      <c r="A9" s="4" t="s">
        <v>139</v>
      </c>
      <c r="B9" s="6" t="n">
        <v>3140</v>
      </c>
      <c r="C9" s="6" t="n">
        <v>3604</v>
      </c>
    </row>
    <row r="10" spans="1:3">
      <c r="A10" s="4" t="s">
        <v>109</v>
      </c>
      <c r="B10" s="6" t="n">
        <v>178</v>
      </c>
      <c r="C10" s="6" t="n">
        <v>269</v>
      </c>
    </row>
    <row r="11" spans="1:3">
      <c r="A11" s="4" t="s">
        <v>140</v>
      </c>
      <c r="B11" s="6" t="n">
        <v>-970</v>
      </c>
      <c r="C11" s="6" t="n">
        <v>256</v>
      </c>
    </row>
    <row r="12" spans="1:3">
      <c r="A12" s="4" t="s">
        <v>141</v>
      </c>
      <c r="B12" s="6" t="n">
        <v>264</v>
      </c>
      <c r="C12" s="6" t="n">
        <v>353</v>
      </c>
    </row>
    <row r="13" spans="1:3">
      <c r="A13" s="3" t="s">
        <v>142</v>
      </c>
    </row>
    <row r="14" spans="1:3">
      <c r="A14" s="4" t="s">
        <v>143</v>
      </c>
      <c r="B14" s="6" t="n">
        <v>7833</v>
      </c>
      <c r="C14" s="6" t="n">
        <v>502</v>
      </c>
    </row>
    <row r="15" spans="1:3">
      <c r="A15" s="4" t="s">
        <v>144</v>
      </c>
      <c r="B15" s="6" t="n">
        <v>-13941</v>
      </c>
      <c r="C15" s="6" t="n">
        <v>-1605</v>
      </c>
    </row>
    <row r="16" spans="1:3">
      <c r="A16" s="4" t="s">
        <v>145</v>
      </c>
      <c r="B16" s="6" t="n">
        <v>372</v>
      </c>
      <c r="C16" s="6" t="n">
        <v>1192</v>
      </c>
    </row>
    <row r="17" spans="1:3">
      <c r="A17" s="4" t="s">
        <v>146</v>
      </c>
      <c r="B17" s="6" t="n">
        <v>-1175</v>
      </c>
      <c r="C17" s="6" t="n">
        <v>-946</v>
      </c>
    </row>
    <row r="18" spans="1:3">
      <c r="A18" s="4" t="s">
        <v>147</v>
      </c>
      <c r="B18" s="6" t="n">
        <v>-6197</v>
      </c>
      <c r="C18" s="6" t="n">
        <v>19492</v>
      </c>
    </row>
    <row r="19" spans="1:3">
      <c r="A19" s="4" t="s">
        <v>148</v>
      </c>
      <c r="B19" s="6" t="n">
        <v>2362</v>
      </c>
      <c r="C19" s="6" t="n">
        <v>1298</v>
      </c>
    </row>
    <row r="20" spans="1:3">
      <c r="A20" s="4" t="s">
        <v>149</v>
      </c>
      <c r="B20" s="6" t="n">
        <v>92339</v>
      </c>
      <c r="C20" s="6" t="n">
        <v>108386</v>
      </c>
    </row>
    <row r="21" spans="1:3">
      <c r="A21" s="4" t="s">
        <v>150</v>
      </c>
      <c r="C21" s="6" t="n">
        <v>-47</v>
      </c>
    </row>
    <row r="22" spans="1:3">
      <c r="A22" s="4" t="s">
        <v>151</v>
      </c>
      <c r="B22" s="6" t="n">
        <v>92339</v>
      </c>
      <c r="C22" s="6" t="n">
        <v>108339</v>
      </c>
    </row>
    <row r="23" spans="1:3">
      <c r="A23" s="3" t="s">
        <v>152</v>
      </c>
    </row>
    <row r="24" spans="1:3">
      <c r="A24" s="4" t="s">
        <v>153</v>
      </c>
      <c r="B24" s="6" t="n">
        <v>-225519</v>
      </c>
    </row>
    <row r="25" spans="1:3">
      <c r="A25" s="4" t="s">
        <v>154</v>
      </c>
      <c r="B25" s="6" t="n">
        <v>-57675</v>
      </c>
      <c r="C25" s="6" t="n">
        <v>-48355</v>
      </c>
    </row>
    <row r="26" spans="1:3">
      <c r="A26" s="4" t="s">
        <v>155</v>
      </c>
      <c r="C26" s="6" t="n">
        <v>-43481</v>
      </c>
    </row>
    <row r="27" spans="1:3">
      <c r="A27" s="4" t="s">
        <v>156</v>
      </c>
      <c r="B27" s="6" t="n">
        <v>-10529</v>
      </c>
      <c r="C27" s="6" t="n">
        <v>-7569</v>
      </c>
    </row>
    <row r="28" spans="1:3">
      <c r="A28" s="4" t="s">
        <v>157</v>
      </c>
      <c r="B28" s="6" t="n">
        <v>5189</v>
      </c>
      <c r="C28" s="6" t="n">
        <v>2664</v>
      </c>
    </row>
    <row r="29" spans="1:3">
      <c r="A29" s="4" t="s">
        <v>158</v>
      </c>
      <c r="B29" s="6" t="n">
        <v>-6542</v>
      </c>
      <c r="C29" s="6" t="n">
        <v>-10741</v>
      </c>
    </row>
    <row r="30" spans="1:3">
      <c r="A30" s="4" t="s">
        <v>159</v>
      </c>
      <c r="B30" s="6" t="n">
        <v>-295076</v>
      </c>
      <c r="C30" s="6" t="n">
        <v>-107482</v>
      </c>
    </row>
    <row r="31" spans="1:3">
      <c r="A31" s="4" t="s">
        <v>160</v>
      </c>
      <c r="C31" s="6" t="n">
        <v>25</v>
      </c>
    </row>
    <row r="32" spans="1:3">
      <c r="A32" s="4" t="s">
        <v>161</v>
      </c>
      <c r="B32" s="6" t="n">
        <v>-295076</v>
      </c>
      <c r="C32" s="6" t="n">
        <v>-107457</v>
      </c>
    </row>
    <row r="33" spans="1:3">
      <c r="A33" s="3" t="s">
        <v>162</v>
      </c>
    </row>
    <row r="34" spans="1:3">
      <c r="A34" s="4" t="s">
        <v>163</v>
      </c>
      <c r="B34" s="6" t="n">
        <v>803</v>
      </c>
      <c r="C34" s="6" t="n">
        <v>408</v>
      </c>
    </row>
    <row r="35" spans="1:3">
      <c r="A35" s="4" t="s">
        <v>164</v>
      </c>
      <c r="B35" s="6" t="n">
        <v>-38288</v>
      </c>
    </row>
    <row r="36" spans="1:3">
      <c r="A36" s="4" t="s">
        <v>165</v>
      </c>
      <c r="B36" s="6" t="n">
        <v>48000</v>
      </c>
      <c r="C36" s="6" t="n">
        <v>35000</v>
      </c>
    </row>
    <row r="37" spans="1:3">
      <c r="A37" s="4" t="s">
        <v>166</v>
      </c>
      <c r="B37" s="6" t="n">
        <v>-40000</v>
      </c>
      <c r="C37" s="6" t="n">
        <v>-35000</v>
      </c>
    </row>
    <row r="38" spans="1:3">
      <c r="A38" s="4" t="s">
        <v>167</v>
      </c>
      <c r="B38" s="6" t="n">
        <v>-68</v>
      </c>
      <c r="C38" s="6" t="n">
        <v>-54</v>
      </c>
    </row>
    <row r="39" spans="1:3">
      <c r="A39" s="4" t="s">
        <v>168</v>
      </c>
      <c r="B39" s="6" t="n">
        <v>271792</v>
      </c>
      <c r="C39" s="6" t="n">
        <v>55321</v>
      </c>
    </row>
    <row r="40" spans="1:3">
      <c r="A40" s="4" t="s">
        <v>169</v>
      </c>
      <c r="B40" s="6" t="n">
        <v>-25453</v>
      </c>
      <c r="C40" s="6" t="n">
        <v>-24021</v>
      </c>
    </row>
    <row r="41" spans="1:3">
      <c r="A41" s="4" t="s">
        <v>170</v>
      </c>
      <c r="B41" s="6" t="n">
        <v>-13238</v>
      </c>
      <c r="C41" s="6" t="n">
        <v>-16840</v>
      </c>
    </row>
    <row r="42" spans="1:3">
      <c r="A42" s="4" t="s">
        <v>171</v>
      </c>
      <c r="B42" s="6" t="n">
        <v>203548</v>
      </c>
      <c r="C42" s="6" t="n">
        <v>14814</v>
      </c>
    </row>
    <row r="43" spans="1:3">
      <c r="A43" s="4" t="s">
        <v>172</v>
      </c>
      <c r="B43" s="4" t="s">
        <v>70</v>
      </c>
      <c r="C43" s="4" t="s">
        <v>70</v>
      </c>
    </row>
    <row r="44" spans="1:3">
      <c r="A44" s="4" t="s">
        <v>173</v>
      </c>
      <c r="B44" s="6" t="n">
        <v>203548</v>
      </c>
      <c r="C44" s="6" t="n">
        <v>14814</v>
      </c>
    </row>
    <row r="45" spans="1:3">
      <c r="A45" s="4" t="s">
        <v>174</v>
      </c>
      <c r="B45" s="6" t="n">
        <v>811</v>
      </c>
      <c r="C45" s="6" t="n">
        <v>15696</v>
      </c>
    </row>
    <row r="46" spans="1:3">
      <c r="A46" s="4" t="s">
        <v>175</v>
      </c>
      <c r="B46" s="6" t="n">
        <v>5808</v>
      </c>
      <c r="C46" s="6" t="n">
        <v>13165</v>
      </c>
    </row>
    <row r="47" spans="1:3">
      <c r="A47" s="4" t="s">
        <v>176</v>
      </c>
      <c r="B47" s="6" t="n">
        <v>6619</v>
      </c>
      <c r="C47" s="6" t="n">
        <v>28861</v>
      </c>
    </row>
    <row r="48" spans="1:3">
      <c r="A48" s="4" t="s">
        <v>177</v>
      </c>
      <c r="B48" s="6" t="n">
        <v>15068</v>
      </c>
      <c r="C48" s="6" t="n">
        <v>9799</v>
      </c>
    </row>
    <row r="49" spans="1:3">
      <c r="A49" s="4" t="s">
        <v>178</v>
      </c>
      <c r="B49" s="7" t="n">
        <v>29652</v>
      </c>
      <c r="C49" s="7" t="n">
        <v>3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9</v>
      </c>
      <c r="B1" s="2" t="s">
        <v>1</v>
      </c>
    </row>
    <row r="2" spans="1:3">
      <c r="B2" s="2" t="s">
        <v>2</v>
      </c>
      <c r="C2" s="2" t="s">
        <v>92</v>
      </c>
    </row>
    <row r="3" spans="1:3">
      <c r="A3" s="3" t="s">
        <v>180</v>
      </c>
    </row>
    <row r="4" spans="1:3">
      <c r="A4" s="4" t="s">
        <v>181</v>
      </c>
      <c r="C4" s="7" t="n">
        <v>16314</v>
      </c>
    </row>
    <row r="5" spans="1:3">
      <c r="A5" s="4" t="s">
        <v>182</v>
      </c>
      <c r="C5" s="6" t="n">
        <v>278</v>
      </c>
    </row>
    <row r="6" spans="1:3">
      <c r="A6" s="4" t="s">
        <v>183</v>
      </c>
      <c r="B6" s="7" t="n">
        <v>2955</v>
      </c>
      <c r="C6" s="7" t="n">
        <v>114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 of Subsidiaries</vt:lpstr>
      <vt:lpstr>Stockholders' Equity</vt:lpstr>
      <vt:lpstr>Patient Transport Revenue Recog</vt:lpstr>
      <vt:lpstr>Income per Share</vt:lpstr>
      <vt:lpstr>Fair Value of Financial Instrum</vt:lpstr>
      <vt:lpstr>Business Segment Information</vt:lpstr>
      <vt:lpstr>New Accounting Pronouncements</vt:lpstr>
      <vt:lpstr>Summary of significant accounti</vt:lpstr>
      <vt:lpstr>Acquisition of Subsidiaries (Ta</vt:lpstr>
      <vt:lpstr>Stockholders' Equity (Tables)</vt:lpstr>
      <vt:lpstr>Patient Transport Revenue Rec18</vt:lpstr>
      <vt:lpstr>Income per Share (Tables)</vt:lpstr>
      <vt:lpstr>Business Segment Information (T</vt:lpstr>
      <vt:lpstr>Acquisition of Subsidiaries (De</vt:lpstr>
      <vt:lpstr>Acquisition of Subsidiaries (22</vt:lpstr>
      <vt:lpstr>Acquisition of Subsidiaries (23</vt:lpstr>
      <vt:lpstr>Acquisition of Subsidiaries (24</vt:lpstr>
      <vt:lpstr>Stockholders' Equity (Details)</vt:lpstr>
      <vt:lpstr>Patient Transport Revenue Rec26</vt:lpstr>
      <vt:lpstr>Income per Share (Details)</vt:lpstr>
      <vt:lpstr>Fair Value of Financial Instr28</vt:lpstr>
      <vt:lpstr>Business Segment Information (D</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01:57Z</dcterms:created>
  <dcterms:modified xmlns:dcterms="http://purl.org/dc/terms/" xmlns:xsi="http://www.w3.org/2001/XMLSchema-instance" xsi:type="dcterms:W3CDTF">2016-08-05T09:01:57Z</dcterms:modified>
  <dc:title xmlns:dc="http://purl.org/dc/elements/1.1/">Untitled</dc:title>
  <dc:description xmlns:dc="http://purl.org/dc/elements/1.1/"/>
  <dc:subject xmlns:dc="http://purl.org/dc/elements/1.1/"/>
  <cp:keywords/>
  <cp:category/>
</cp:coreProperties>
</file>